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CASH, CASH EQUIVALENTS AND REST" sheetId="9" state="visible" r:id="rId9"/>
    <sheet xmlns:r="http://schemas.openxmlformats.org/officeDocument/2006/relationships" name="OTHER ASSETS" sheetId="10" state="visible" r:id="rId10"/>
    <sheet xmlns:r="http://schemas.openxmlformats.org/officeDocument/2006/relationships" name="OIL AND GAS PROPERTY, NET" sheetId="11" state="visible" r:id="rId11"/>
    <sheet xmlns:r="http://schemas.openxmlformats.org/officeDocument/2006/relationships" name="PROPERTY AND EQUIPMENT, NET" sheetId="12" state="visible" r:id="rId12"/>
    <sheet xmlns:r="http://schemas.openxmlformats.org/officeDocument/2006/relationships" name="BANK LOAN" sheetId="13" state="visible" r:id="rId13"/>
    <sheet xmlns:r="http://schemas.openxmlformats.org/officeDocument/2006/relationships" name="ACCRUED EXPENSES" sheetId="14" state="visible" r:id="rId14"/>
    <sheet xmlns:r="http://schemas.openxmlformats.org/officeDocument/2006/relationships" name="TAXES" sheetId="15" state="visible" r:id="rId15"/>
    <sheet xmlns:r="http://schemas.openxmlformats.org/officeDocument/2006/relationships" name="EQUITY" sheetId="16" state="visible" r:id="rId16"/>
    <sheet xmlns:r="http://schemas.openxmlformats.org/officeDocument/2006/relationships" name="COMMITMENTS AND CONTINGENCIES" sheetId="17" state="visible" r:id="rId17"/>
    <sheet xmlns:r="http://schemas.openxmlformats.org/officeDocument/2006/relationships" name="GOING CONCER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CASH, CASH EQUIVALENTS AND RE_2" sheetId="21" state="visible" r:id="rId21"/>
    <sheet xmlns:r="http://schemas.openxmlformats.org/officeDocument/2006/relationships" name="OTHER ASSETS (Tables)" sheetId="22" state="visible" r:id="rId22"/>
    <sheet xmlns:r="http://schemas.openxmlformats.org/officeDocument/2006/relationships" name="OIL AND GAS PROPERTY, NET (Tabl" sheetId="23" state="visible" r:id="rId23"/>
    <sheet xmlns:r="http://schemas.openxmlformats.org/officeDocument/2006/relationships" name="PROPERTY AND EQUIPMENT, NET (Ta" sheetId="24" state="visible" r:id="rId24"/>
    <sheet xmlns:r="http://schemas.openxmlformats.org/officeDocument/2006/relationships" name="ACCRUED EXPENSES (Tables)" sheetId="25" state="visible" r:id="rId25"/>
    <sheet xmlns:r="http://schemas.openxmlformats.org/officeDocument/2006/relationships" name="COMMITMENTS AND CONTINGENCIES (" sheetId="26" state="visible" r:id="rId26"/>
    <sheet xmlns:r="http://schemas.openxmlformats.org/officeDocument/2006/relationships" name="SUMMARY OF SIGNIFICANT ACCOUN_3" sheetId="27" state="visible" r:id="rId27"/>
    <sheet xmlns:r="http://schemas.openxmlformats.org/officeDocument/2006/relationships" name="SCHEDULE OF CASH, CASH EQUIVALE" sheetId="28" state="visible" r:id="rId28"/>
    <sheet xmlns:r="http://schemas.openxmlformats.org/officeDocument/2006/relationships" name="CASH, CASH EQUIVALENTS AND RE_3" sheetId="29" state="visible" r:id="rId29"/>
    <sheet xmlns:r="http://schemas.openxmlformats.org/officeDocument/2006/relationships" name="SCHEDULE OF OTHER ASSETS (Detai" sheetId="30" state="visible" r:id="rId30"/>
    <sheet xmlns:r="http://schemas.openxmlformats.org/officeDocument/2006/relationships" name="SCHEDULE OF OIL AND GAS ACTIVIT" sheetId="31" state="visible" r:id="rId31"/>
    <sheet xmlns:r="http://schemas.openxmlformats.org/officeDocument/2006/relationships" name="SCHEDULE OF MOVEMENT OF THE OIL" sheetId="32" state="visible" r:id="rId32"/>
    <sheet xmlns:r="http://schemas.openxmlformats.org/officeDocument/2006/relationships" name="OIL AND GAS PROPERTY, NET (Deta" sheetId="33" state="visible" r:id="rId33"/>
    <sheet xmlns:r="http://schemas.openxmlformats.org/officeDocument/2006/relationships" name="SCHEDULE OF PROPERTY AND EQUIPM" sheetId="34" state="visible" r:id="rId34"/>
    <sheet xmlns:r="http://schemas.openxmlformats.org/officeDocument/2006/relationships" name="PROPERTY AND EQUIPMENT, NET (De" sheetId="35" state="visible" r:id="rId35"/>
    <sheet xmlns:r="http://schemas.openxmlformats.org/officeDocument/2006/relationships" name="BANK LOAN (Details Narrative)" sheetId="36" state="visible" r:id="rId36"/>
    <sheet xmlns:r="http://schemas.openxmlformats.org/officeDocument/2006/relationships" name="SCHEDULE OF ACCRUED EXPENSES (D" sheetId="37" state="visible" r:id="rId37"/>
    <sheet xmlns:r="http://schemas.openxmlformats.org/officeDocument/2006/relationships" name="TAXES (Details Narrative)" sheetId="38" state="visible" r:id="rId38"/>
    <sheet xmlns:r="http://schemas.openxmlformats.org/officeDocument/2006/relationships" name="EQUITY (Details Narrative)" sheetId="39" state="visible" r:id="rId39"/>
    <sheet xmlns:r="http://schemas.openxmlformats.org/officeDocument/2006/relationships" name="SUMMARY OF FUTURE COMMITMENTS A" sheetId="40" state="visible" r:id="rId40"/>
    <sheet xmlns:r="http://schemas.openxmlformats.org/officeDocument/2006/relationships" name="GOING CONCERN (Details Narrativ"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37"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1</t>
        </is>
      </c>
    </row>
    <row r="7">
      <c r="A7" s="4" t="inlineStr">
        <is>
          <t>Document Fiscal Period Focus</t>
        </is>
      </c>
      <c r="B7" s="4" t="inlineStr">
        <is>
          <t>Q2</t>
        </is>
      </c>
    </row>
    <row r="8">
      <c r="A8" s="4" t="inlineStr">
        <is>
          <t>Document Fiscal Year Focus</t>
        </is>
      </c>
      <c r="B8" s="4" t="inlineStr">
        <is>
          <t>2021</t>
        </is>
      </c>
    </row>
    <row r="9">
      <c r="A9" s="4" t="inlineStr">
        <is>
          <t>Current Fiscal Year End Date</t>
        </is>
      </c>
      <c r="B9" s="4" t="inlineStr">
        <is>
          <t>--12-31</t>
        </is>
      </c>
    </row>
    <row r="10">
      <c r="A10" s="4" t="inlineStr">
        <is>
          <t>Entity File Number</t>
        </is>
      </c>
      <c r="B10" s="4" t="inlineStr">
        <is>
          <t>001-39164</t>
        </is>
      </c>
    </row>
    <row r="11">
      <c r="A11" s="4" t="inlineStr">
        <is>
          <t>Entity Registrant Name</t>
        </is>
      </c>
      <c r="B11" s="4" t="inlineStr">
        <is>
          <t>Indonesia
Energy Corporation Limited</t>
        </is>
      </c>
    </row>
    <row r="12">
      <c r="A12" s="4" t="inlineStr">
        <is>
          <t>Entity Central Index Key</t>
        </is>
      </c>
      <c r="B12" s="4" t="inlineStr">
        <is>
          <t>0001757840</t>
        </is>
      </c>
    </row>
    <row r="13">
      <c r="A13" s="4" t="inlineStr">
        <is>
          <t>Entity Address, Address Line One</t>
        </is>
      </c>
      <c r="B13" s="4" t="inlineStr">
        <is>
          <t>GIESMART
PLAZA 7th Floor</t>
        </is>
      </c>
    </row>
    <row r="14">
      <c r="A14" s="4" t="inlineStr">
        <is>
          <t>Entity Address, Address Line Two</t>
        </is>
      </c>
      <c r="B14" s="4" t="inlineStr">
        <is>
          <t>Jl.
Raya Pasar Minggu No. 17A</t>
        </is>
      </c>
    </row>
    <row r="15">
      <c r="A15" s="4" t="inlineStr">
        <is>
          <t>Entity Address, Address Line Three</t>
        </is>
      </c>
      <c r="B15" s="4" t="inlineStr">
        <is>
          <t>Pancoran</t>
        </is>
      </c>
    </row>
    <row r="16">
      <c r="A16" s="4" t="inlineStr">
        <is>
          <t>Entity Address, City or Town</t>
        </is>
      </c>
      <c r="B16" s="4" t="inlineStr">
        <is>
          <t>Jakarta</t>
        </is>
      </c>
    </row>
    <row r="17">
      <c r="A17" s="4" t="inlineStr">
        <is>
          <t>Entity Address, Country</t>
        </is>
      </c>
      <c r="B17" s="4" t="inlineStr">
        <is>
          <t>ID</t>
        </is>
      </c>
    </row>
    <row r="18">
      <c r="A18" s="4" t="inlineStr">
        <is>
          <t>Entity Address, Postal Zip Code</t>
        </is>
      </c>
      <c r="B18" s="4" t="inlineStr">
        <is>
          <t>127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1</t>
        </is>
      </c>
    </row>
    <row r="3">
      <c r="A3" s="3" t="inlineStr">
        <is>
          <t>Deferred Costs, Capitalized, Prepaid, and Other Assets Disclosure [Abstract]</t>
        </is>
      </c>
    </row>
    <row r="4">
      <c r="A4" s="4" t="inlineStr">
        <is>
          <t>OTHER ASSETS</t>
        </is>
      </c>
      <c r="B4" s="4" t="inlineStr">
        <is>
          <t xml:space="preserve">NOTE
4 – OTHER ASSETS SCHEDULE OF OTHER ASSETS
Consumables
and spare parts (i) $ 412,971 $ 296,611
Operational
Advance in Indonesian Rupiah 301,998 138,416
Prepaid
taxes 288,007 154,736
Prepaid to Vendor 246,882 -
Prepaid Business Insurance 90,377 21,597
Others 57,965 94,576
Other
assets –current $ 1,398,200 $ 705,936
Durable
spare parts (i) $ 350,668 $ 328,006
Deposit
and others 316,314 254,608
Other
assets –non current $ 666,982 $ 582,614
(i) The
balances include durable spare parts, consumable chemicals and replacement parts. Where there is evidence that the utility of these assets,
in their disposal in the ordinary course of business, will be less than cost due to physical deterioration, obsolescence, changes in
price levels, or other causes, these assets are written down to their net realizable value. For the six months ended June 30, 2021 and
2020, there were no other assets write-dow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GAS PROPERTY, NET</t>
        </is>
      </c>
      <c r="B1" s="2" t="inlineStr">
        <is>
          <t>6 Months Ended</t>
        </is>
      </c>
    </row>
    <row r="2">
      <c r="B2" s="2" t="inlineStr">
        <is>
          <t>Jun. 30, 2021</t>
        </is>
      </c>
    </row>
    <row r="3">
      <c r="A3" s="3" t="inlineStr">
        <is>
          <t>Extractive Industries [Abstract]</t>
        </is>
      </c>
    </row>
    <row r="4">
      <c r="A4" s="4" t="inlineStr">
        <is>
          <t>OIL AND GAS PROPERTY, NET</t>
        </is>
      </c>
      <c r="B4" s="4" t="inlineStr">
        <is>
          <t xml:space="preserve">NOTE
5 – OIL AND GAS PROPERTY, NET The
following tables summarize the Company’s oil and gas activities by classification. SCHEDULE OF OIL AND GAS ACTIVITIES
June
30, December
31,
(Unaudited)
Oil
and gas property – subject to amortization $ 22,053,581 $ 20,912,041
Accumulated
depletion and impairment (19,839,524 ) (19,573,054 )
Oil
and gas property – subject to amortization, net $ 2,214,057 $ 1,338,987
Oil
and gas property – not subject to amortization $ 1,129,500 $ 1,113,494
Accumulated
impairment - -
Oil
and gas property – not subject to amortization, net $ 1,129,500 $ 1,113,494 The
following shows the movement of the oil and gas property – subject to amortization balance. SCHEDULE OF MOVEMENT OF THE OIL AND GAS PROPERTY
Oil
&amp; Gas
December
31, 2020 $ 1,338,987
Additional
capitalization 1,141,540
Depletion (266,470 )
June
30, 2021 (Unaudited) $ 2,214,057 For
the six months ended June 30, 2021, the Company incurred an aggregated development costs and abandonment and site restoration provisions,
which were capitalized, at $ 1,141,540 ,
mainly for the purpose of drilling 3 new wells at Kruh Block, geological and geophysical studies as well as development
administration for these new wells. Depletion
recorded for production on properties subject to amortization for the six months ended June 30, 2021 and 2020, were $ 266,470 265,625 Furthermore,
for the six months ended June 30, 2021, the Company did no t
record any impairment to the oil and gas property according to the ceiling tests conducted, which showed that the present value of estimated
future net revenues generated by the oil and gas property exceeded the carrying balan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NOTE
6 – PROPERTY AND EQUIPMENT, NET SCHEDULE OF PROPERTY AND EQUIPMENT, NET
June
30, December
31,
(Unaudited)
Housing
and welfare $ 4,312 $ 4,312
Furniture
and office equipment 4,013 4,013
Computer
and software 5,605 5,605
Production
facilities 93,049 93,049
Drilling
and production tools 1,499,535 1,499,535
Equipment 1,650 1,650
Total 1,608,164 1,608,164
Less:
accumulated depreciation (1,493,313 ) (1,476,835 )
Property
and equipment, net $ 114,851 $ 131,329 Depreciation
charged to expense amounted to $ 16,478 22,135
for the six months ended June 30, 2021 and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t>
        </is>
      </c>
      <c r="B1" s="2" t="inlineStr">
        <is>
          <t>6 Months Ended</t>
        </is>
      </c>
    </row>
    <row r="2">
      <c r="B2" s="2" t="inlineStr">
        <is>
          <t>Jun. 30, 2021</t>
        </is>
      </c>
    </row>
    <row r="3">
      <c r="A3" s="3" t="inlineStr">
        <is>
          <t>Debt Disclosure [Abstract]</t>
        </is>
      </c>
    </row>
    <row r="4">
      <c r="A4" s="4" t="inlineStr">
        <is>
          <t>BANK LOAN</t>
        </is>
      </c>
      <c r="B4" s="4" t="inlineStr">
        <is>
          <t xml:space="preserve">NOTE
7 – BANK LOAN On
November 14, 2016, PT Green World Nusantara, an indirect, wholly-owned subsidiary of the Company, entered in an agreement and
obtained a credit facility in the form of an overdraft loan from PT Bank UOB Indonesia with a principal amount not exceeding $ 1,900,000 ,
an automatically renewable term of 1
year first due on November 14, 2017, and floating
interest rate spread of 1 %
per annum above the interest rate earned by the collateral account in which the Company deposits a balance of $ 2
million for the purpose of pledging this loan.
The pledge decreased to $ 1,000,000
since the facility decreased from $ 1,900,000
to $ 1,000,000
based on Latest Amendment of Credit Agreement
No. 0875 dated April 1, 2020. The unpaid borrowings were extended and
due on November 14, 2021. The
Company has booked interest expense on the loan of $ 5,712
and $ 5,664
for the six months ended June 30, 2021 and 2020,
respectively. The interest expense is recorded in the other expense on the condensed consolidated statements of operations, and
unpaid interest is recorded in the condensed consolidated balance sheets under accrued expen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1</t>
        </is>
      </c>
    </row>
    <row r="3">
      <c r="A3" s="3" t="inlineStr">
        <is>
          <t>Payables and Accruals [Abstract]</t>
        </is>
      </c>
    </row>
    <row r="4">
      <c r="A4" s="4" t="inlineStr">
        <is>
          <t>ACCRUED EXPENSES</t>
        </is>
      </c>
      <c r="B4" s="4" t="inlineStr">
        <is>
          <t xml:space="preserve">NOTE
8 – ACCRUED EXPENSES SCHEDULE OF ACCRUED EXPENSES
June
30, December
31,
(Unaudited)
Accrued
interest $ 144,440 $ 133,215
Accrued
operating expenses (i) 748,443 296,156
Total $ 892,883 $ 429,371
(i) Accrued
operating expenses are mainly due to unbilled transactions from vendors related to the operations under the current Kruh Block
Joint Operation Partnership with Pertamina, the Indonesian state-owned oil and gas company (“Pertamina”), which
runs until May 2030 (the “KS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6 Months Ended</t>
        </is>
      </c>
    </row>
    <row r="2">
      <c r="B2" s="2" t="inlineStr">
        <is>
          <t>Jun. 30, 2021</t>
        </is>
      </c>
    </row>
    <row r="3">
      <c r="A3" s="3" t="inlineStr">
        <is>
          <t>Income Tax Disclosure [Abstract]</t>
        </is>
      </c>
    </row>
    <row r="4">
      <c r="A4" s="4" t="inlineStr">
        <is>
          <t>TAXES</t>
        </is>
      </c>
      <c r="B4" s="4" t="inlineStr">
        <is>
          <t xml:space="preserve">NOTE
9 – TAXES The
current and deferred components of the income tax provision which are substantially attributable to the Company’s subsidiaries
in Indonesia. Due to the unrecovered expenditures on TAC and KSO operations, there was no The
effective tax rate is based on expected income and statutory tax rates. For interim financial reporting, the Company estimates the annual
tax rate based on projected taxable income for the full year and records an interim income tax provision in accordance with guidance
on accounting for income taxes in an interim period. As the year progresses, the Company refines the estimates of the year’s taxable
income as new information becomes available. The Company’s effective tax rates for the six months ended June 30, 2021 and 2020
were 0 0 The
Company did not incur any interest and penalties related to potential underpaid income tax expen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 xml:space="preserve">NOTE
10 – EQUITY On
February 18, 2021, the Company issued 35,000
of the Company’s restricted ordinary
shares to Frank Ingriselli, the Company’s President, pursuant to his employment agreement with the Company.
Such ordinary shares were valued at $ 7.84
per share, which was based on the closing
price of the shares traded on the NYSE American exchange on February 18, 2021 and $ 274,4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1 – COMMITMENTS AND CONTINGENCIES Litigation From
time to time, the Company may be subject to routine litigation, claims, or disputes in the ordinary course of business. The Company defends
itself vigorously in all such matters. In the opinion of management, no pending or known threatened claims, actions or proceedings against
the Company are expected to have a material adverse effect on its financial position, results of operations or cash flows. However, the
Company cannot predict with certainty the outcome or effect of any such litigation or investigatory matters or any other pending litigation
or claims. There can be no assurance as to the ultimate outcome of any such lawsuits and investigations. The Company has no significant
pending litigation as of June 30, 2021. Commitments As
a requirement to acquire and maintain the operatorship of oil and gas blocks in Indonesia, the Company follows a work program and budget
that includes firm capital commitments. Currently,
Kruh Block is operated under a KSO until May 2030. The Company has material commitments in regards to the development and exploration
activities in the Kruh Block and material commitments in regards to the exploration activity in the Citarum Block under a Production
Sharing Contract with the the Indonesian Special Task Force for Upstream Oil and Gas Business Activities (known as SKK Migas) (the “PSC”).
The following table summarizes future commitments amounts on an undiscounted basis as of June 30, 2021 for all the planned expenditures
to be carried out in Kruh Block and Citarum Block: SUMMARY OF FUTURE COMMITMENTS AMOUNTS ON AN UNDISCOUNTED FOR ALL THE PLANNED EXPENDITURES
Future
commitments
Nature
of commitments Remaining
of 2021 2022 2023
and beyond
Citarum
Block PSC
Environmental study 23,217 - -
Geological
and geophysical (G&amp;G) studies (a)
$ - $ 150,000 $ 200,000
2D
seismic (a)
- 3,300,000 -
Drilling (b)(c) - - 25,000,000
Total
commitments -Citarum PSC $ 23,217 $ 3,450,000 $ 25,200,000
Kruh
Block KSO -
Operating
lease commitments (d)
$ 327,214 $ 1,522,599 $ 13,324,526
Production
facility 500,000 1,500,000 3,000,000
G&amp;G
studies (a)
- 200,000 800,000
Sand
fracturing 200,000 - -
2D
seismic (a)
- 1,227,634 -
3D
seismic (a)
- 1,227,634 -
Drilling (a)(c) 4,500,000 4,500,000 18,000,000
Re-opening
(2 wells) (a)
- 50,000 50,000
Total
commitments -Kruh KSO $ 5,527,214 $ 10,227,867 $ 35,174,526
Total
Commitments $ 5,550,431 $ 13,677,867 $ 60,374,526 Nature
of commitments:
(a) Both
firm commitments and 5 years work program according to the economic model are included in the estimate. Firm capital commitments
represent legally binding obligations with respect to the KSO for Kruh Block or the PSC for Citarum Block in which the contract
specifies the minimum exploration or development work to be performed by the Company within the first three years of the contract.
In certain cases where the Company executes contracts requiring commitments to a work scope, those commitments have been included
to the extent that the amounts and timing of payments can be reliably estimated.
(b) Include
one exploration and two delineation wells.
(c) Abandonment
and site restoration are primarily upstream asset removal costs at the drilling completion of a field life related to or associated with site clearance, site restoration, and site remediation,
based on Indonesian government rules.
(d) Operating
lease commitments are contracts that allow for the use of an asset but does not convey rights
of ownership of the asset. An operating lease presents an off-balance sheet financing of
assets, where a leased asset and associated liabilities of future rent payments are not included
on the balance sheet of a company. An operating lease represents a rental agreement for an
asset from a lessor under the terms. Most of the Company’s operating leases are related to the equipment
and machinery used in oil production. All of the Company’s operating lease agreements with third parties
can be cancelled or terminated at any time by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Jun. 30, 2021</t>
        </is>
      </c>
    </row>
    <row r="3">
      <c r="A3" s="3" t="inlineStr">
        <is>
          <t>Going Concern</t>
        </is>
      </c>
    </row>
    <row r="4">
      <c r="A4" s="4" t="inlineStr">
        <is>
          <t>GOING CONCERN</t>
        </is>
      </c>
      <c r="B4" s="4" t="inlineStr">
        <is>
          <t xml:space="preserve">NOTE
12 – GOING CONCERN The
Company reported a net loss of $ 2,932,213 1,635,829 30,666,995 6,488,761 When preparing the condensed consolidated
financial statements as of June 30, 2021, the Company’s management concluded that a going concern basis of preparation was
appropriate after analyzing the cash flow forecast for the next twelve months. In preparing the cash flow analysis, management took
into account the Company’s ability to reduce capital expenditures when there is lack of available cash, and the
Company’s ability to obtain financial support to fund any shortfall in cash requirements from potential public and private
issuances of its securities, funding from its principal shareholder and through bank debt with banks in Indonesia with which the
Company has pre-existing relationships. Based on the Company’s current
liquidity and anticipated funding requirements, particular if the Company’s efforts discussed above are unsuccessful if the
Company fails to achieve these goals, the Company will likely need additional financing to execute its business plan. If additional
financing is required, the Company cannot predict whether this additional financing will be in the form of equity, debt, or another
form, and the Company may not be able to obtain the necessary additional capital on a timely basis, on acceptable terms, or at all.
In the event that financing sources are not available from any source, or that the Company is unsuccessful in increasing its
revenues, achieving profitability gross profit margin and reducing operating losses, the Company may be unable to implement its
current plans for expansion, repay debt obligations or respond to competitive pressures, any of which would have a material adverse
effect on the Company’s business, prospects, financial condition and results of operations. Management prepared the condensed
consolidated financial statements assuming the Company will continue as a going concern. However, there is no assurance that the
measures above can be achieved as planned. The condensed consolidated financial statements do not include any adjustments that might
result from the outcome of this uncertainty. If the Company is unable to continue as a going concern, it may have to liquidate its
assets and may receive less than the value at which those assets are carried on the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3 – SUBSEQUENT EVENTS The
Company evaluated all events that occurred subsequent to June 30, 2021 through the issuance of the condensed consolidated financial
statements, and determined that no events that would have required adjustment or disclosure in the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5" t="n">
        <v>4067987</v>
      </c>
      <c r="C3" s="5" t="n">
        <v>6903499</v>
      </c>
    </row>
    <row r="4">
      <c r="A4" s="4" t="inlineStr">
        <is>
          <t>Restricted cash –current</t>
        </is>
      </c>
      <c r="B4" s="6" t="n">
        <v>2500000</v>
      </c>
      <c r="C4" s="6" t="n">
        <v>2500000</v>
      </c>
    </row>
    <row r="5">
      <c r="A5" s="4" t="inlineStr">
        <is>
          <t>Accounts receivable</t>
        </is>
      </c>
      <c r="B5" s="6" t="n">
        <v>659057</v>
      </c>
      <c r="C5" s="6" t="n">
        <v>1131954</v>
      </c>
    </row>
    <row r="6">
      <c r="A6" s="4" t="inlineStr">
        <is>
          <t>Short-term investment</t>
        </is>
      </c>
      <c r="B6" s="6" t="n">
        <v>307500</v>
      </c>
      <c r="C6" s="4" t="inlineStr">
        <is>
          <t xml:space="preserve"> </t>
        </is>
      </c>
    </row>
    <row r="7">
      <c r="A7" s="4" t="inlineStr">
        <is>
          <t>Other assets –current</t>
        </is>
      </c>
      <c r="B7" s="6" t="n">
        <v>1398200</v>
      </c>
      <c r="C7" s="6" t="n">
        <v>705936</v>
      </c>
    </row>
    <row r="8">
      <c r="A8" s="4" t="inlineStr">
        <is>
          <t>Total current assets</t>
        </is>
      </c>
      <c r="B8" s="6" t="n">
        <v>8932744</v>
      </c>
      <c r="C8" s="6" t="n">
        <v>11241389</v>
      </c>
    </row>
    <row r="9">
      <c r="A9" s="3" t="inlineStr">
        <is>
          <t>Non-current assets</t>
        </is>
      </c>
    </row>
    <row r="10">
      <c r="A10" s="4" t="inlineStr">
        <is>
          <t>Property and equipment, net</t>
        </is>
      </c>
      <c r="B10" s="6" t="n">
        <v>114851</v>
      </c>
      <c r="C10" s="6" t="n">
        <v>131329</v>
      </c>
    </row>
    <row r="11">
      <c r="A11" s="4" t="inlineStr">
        <is>
          <t>Oil and gas property – subject to amortization, net</t>
        </is>
      </c>
      <c r="B11" s="6" t="n">
        <v>2214057</v>
      </c>
      <c r="C11" s="6" t="n">
        <v>1338987</v>
      </c>
    </row>
    <row r="12">
      <c r="A12" s="4" t="inlineStr">
        <is>
          <t>Oil and gas property – not subject to amortization, net</t>
        </is>
      </c>
      <c r="B12" s="6" t="n">
        <v>1129500</v>
      </c>
      <c r="C12" s="6" t="n">
        <v>1113494</v>
      </c>
    </row>
    <row r="13">
      <c r="A13" s="4" t="inlineStr">
        <is>
          <t>Deferred charges</t>
        </is>
      </c>
      <c r="B13" s="6" t="n">
        <v>1127901</v>
      </c>
      <c r="C13" s="6" t="n">
        <v>1167995</v>
      </c>
    </row>
    <row r="14">
      <c r="A14" s="4" t="inlineStr">
        <is>
          <t>Other assets –non-current</t>
        </is>
      </c>
      <c r="B14" s="6" t="n">
        <v>666982</v>
      </c>
      <c r="C14" s="6" t="n">
        <v>582614</v>
      </c>
    </row>
    <row r="15">
      <c r="A15" s="4" t="inlineStr">
        <is>
          <t>Total non-current assets</t>
        </is>
      </c>
      <c r="B15" s="6" t="n">
        <v>5253291</v>
      </c>
      <c r="C15" s="6" t="n">
        <v>4334419</v>
      </c>
    </row>
    <row r="16">
      <c r="A16" s="4" t="inlineStr">
        <is>
          <t>Total assets</t>
        </is>
      </c>
      <c r="B16" s="6" t="n">
        <v>14186035</v>
      </c>
      <c r="C16" s="6" t="n">
        <v>15575808</v>
      </c>
    </row>
    <row r="17">
      <c r="A17" s="3" t="inlineStr">
        <is>
          <t>Current liabilities</t>
        </is>
      </c>
    </row>
    <row r="18">
      <c r="A18" s="4" t="inlineStr">
        <is>
          <t>Accounts payable</t>
        </is>
      </c>
      <c r="B18" s="6" t="n">
        <v>503532</v>
      </c>
      <c r="C18" s="6" t="n">
        <v>297081</v>
      </c>
    </row>
    <row r="19">
      <c r="A19" s="4" t="inlineStr">
        <is>
          <t>Bank loan</t>
        </is>
      </c>
      <c r="B19" s="6" t="n">
        <v>980452</v>
      </c>
      <c r="C19" s="6" t="n">
        <v>980452</v>
      </c>
    </row>
    <row r="20">
      <c r="A20" s="4" t="inlineStr">
        <is>
          <t>Other current liabilities</t>
        </is>
      </c>
      <c r="B20" s="6" t="n">
        <v>21184</v>
      </c>
      <c r="C20" s="6" t="n">
        <v>19121</v>
      </c>
    </row>
    <row r="21">
      <c r="A21" s="4" t="inlineStr">
        <is>
          <t>Accrued expenses</t>
        </is>
      </c>
      <c r="B21" s="6" t="n">
        <v>892883</v>
      </c>
      <c r="C21" s="6" t="n">
        <v>429371</v>
      </c>
    </row>
    <row r="22">
      <c r="A22" s="4" t="inlineStr">
        <is>
          <t>Taxes payable</t>
        </is>
      </c>
      <c r="B22" s="6" t="n">
        <v>45932</v>
      </c>
      <c r="C22" s="6" t="n">
        <v>101770</v>
      </c>
    </row>
    <row r="23">
      <c r="A23" s="4" t="inlineStr">
        <is>
          <t>Total current liabilities</t>
        </is>
      </c>
      <c r="B23" s="6" t="n">
        <v>2443983</v>
      </c>
      <c r="C23" s="6" t="n">
        <v>1827795</v>
      </c>
    </row>
    <row r="24">
      <c r="A24" s="3" t="inlineStr">
        <is>
          <t>Non-current liabilities</t>
        </is>
      </c>
    </row>
    <row r="25">
      <c r="A25" s="4" t="inlineStr">
        <is>
          <t>Asset retirement obligations</t>
        </is>
      </c>
      <c r="B25" s="6" t="n">
        <v>321253</v>
      </c>
      <c r="C25" s="6" t="n">
        <v>321253</v>
      </c>
    </row>
    <row r="26">
      <c r="A26" s="4" t="inlineStr">
        <is>
          <t>Long term liabilities</t>
        </is>
      </c>
      <c r="B26" s="6" t="n">
        <v>1000000</v>
      </c>
      <c r="C26" s="6" t="n">
        <v>1000000</v>
      </c>
    </row>
    <row r="27">
      <c r="A27" s="4" t="inlineStr">
        <is>
          <t>Provision for post-employment benefit</t>
        </is>
      </c>
      <c r="B27" s="6" t="n">
        <v>68701</v>
      </c>
      <c r="C27" s="6" t="n">
        <v>68701</v>
      </c>
    </row>
    <row r="28">
      <c r="A28" s="4" t="inlineStr">
        <is>
          <t>Total non-current liabilities</t>
        </is>
      </c>
      <c r="B28" s="6" t="n">
        <v>1389954</v>
      </c>
      <c r="C28" s="6" t="n">
        <v>1389954</v>
      </c>
    </row>
    <row r="29">
      <c r="A29" s="4" t="inlineStr">
        <is>
          <t>Total liabilities</t>
        </is>
      </c>
      <c r="B29" s="6" t="n">
        <v>3833937</v>
      </c>
      <c r="C29" s="6" t="n">
        <v>3217749</v>
      </c>
    </row>
    <row r="30">
      <c r="A30" s="3" t="inlineStr">
        <is>
          <t>Equity</t>
        </is>
      </c>
    </row>
    <row r="31">
      <c r="A31" s="4" t="inlineStr">
        <is>
          <t>Preferred shares (par value $0.00267; 3,750,000 shares authorized, nil shares issued and outstanding as of June 30, 2021 and December 31, 2020)</t>
        </is>
      </c>
      <c r="B31" s="4" t="inlineStr">
        <is>
          <t xml:space="preserve"> </t>
        </is>
      </c>
      <c r="C31" s="4" t="inlineStr">
        <is>
          <t xml:space="preserve"> </t>
        </is>
      </c>
    </row>
    <row r="32">
      <c r="A32" s="4" t="inlineStr">
        <is>
          <t>Ordinary shares (par value $0.00267; 37,500,000 shares authorized, 7,442,955 and 7,407,955 shares issued and outstanding as of June 30, 2021 and December 31, 2020, respectively)</t>
        </is>
      </c>
      <c r="B32" s="6" t="n">
        <v>19847</v>
      </c>
      <c r="C32" s="6" t="n">
        <v>19754</v>
      </c>
    </row>
    <row r="33">
      <c r="A33" s="4" t="inlineStr">
        <is>
          <t>Additional paid-in capital</t>
        </is>
      </c>
      <c r="B33" s="6" t="n">
        <v>40999246</v>
      </c>
      <c r="C33" s="6" t="n">
        <v>40073087</v>
      </c>
    </row>
    <row r="34">
      <c r="A34" s="4" t="inlineStr">
        <is>
          <t>Accumulated deficit</t>
        </is>
      </c>
      <c r="B34" s="6" t="n">
        <v>-30666995</v>
      </c>
      <c r="C34" s="6" t="n">
        <v>-27734782</v>
      </c>
    </row>
    <row r="35">
      <c r="A35" s="4" t="inlineStr">
        <is>
          <t>Total equity</t>
        </is>
      </c>
      <c r="B35" s="6" t="n">
        <v>10352098</v>
      </c>
      <c r="C35" s="6" t="n">
        <v>12358059</v>
      </c>
    </row>
    <row r="36">
      <c r="A36" s="4" t="inlineStr">
        <is>
          <t>Total liabilities and equity</t>
        </is>
      </c>
      <c r="B36" s="5" t="n">
        <v>14186035</v>
      </c>
      <c r="C36" s="5" t="n">
        <v>155758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 and consolidation</t>
        </is>
      </c>
      <c r="B4" s="4" t="inlineStr">
        <is>
          <t xml:space="preserve">Basis
of presentation and consolidation The
unaudited condensed consolidated financial statements of the Company have been prepared in accordance with accounting principles
generally accepted in the United States of America (“US GAAP”) for interim financial statements. Accordingly, they may
not include all of the information and footnotes required by U.S. GAAP for complete financial statements. The interim financial
information should be read in conjunction with the condensed consolidated financial statements and footnotes thereto included
in the Company’s financial statements for the year ended December 31, 2020 included in the Company’s Form 20-F filed
with the SEC on May 18, 2021. In
the opinion of management, all adjustments (which include normal recurring adjustments) necessary to present a fair presentation of the
Company’s condensed consolidated balance sheet as of June 30, 2021, condensed consolidated statements of operations, changes in
equity and cash flows for the six months ended June 30, 2021 and 2020, as applicable, have been made. Operating results for the six months
ended June 30, 2021 are not necessarily indicative of the operating results that may be expected for the year ending December 31, 2021
or any future periods. The
condensed consolidated financial statements include the financial statements of the Company and all its majority-owned subsidiaries from
the dates they were acquired or incorporated. All intercompany balances and transactions have been eliminated in consolidation. </t>
        </is>
      </c>
    </row>
    <row r="5">
      <c r="A5" s="4" t="inlineStr">
        <is>
          <t>Short-term investment - available for sale security</t>
        </is>
      </c>
      <c r="B5" s="4" t="inlineStr">
        <is>
          <t xml:space="preserve">Short-term
investment - available for sale security The Company
classifies its bond as security available for sale based upon management’s intent and ability to hold the security. In
accordance with ASC 820, the Company measures its available-for-sale investment at fair value on a recurring basis. Increases and
decreases in the net unrealized gain or loss on the security available for sale are reflected as adjustments to the carrying value
of the security and as an adjustment, net of tax, to accumulated other comprehensive income. Interest earned on security available
for sale is included in interest income in the Company’s condensed consolidated statements of operations. On June 30, 2021, the
fair value of this investment is $ 307,500 no </t>
        </is>
      </c>
    </row>
    <row r="6">
      <c r="A6" s="4" t="inlineStr">
        <is>
          <t>Recently issued accounting standards</t>
        </is>
      </c>
      <c r="B6" s="4" t="inlineStr">
        <is>
          <t>Recently
issued accounting standards The
Company is an “emerging growth company,” as defined in the Jumpstart Our Business Startups Act of 2012 (the “JOBS Act”).
Under the JOBS Act, emerging growth companies (“EGCs”) can delay adopting new or revised accounting standards issued subsequent
to the enactment of the JOBS Act until such time as those standards apply to private companies. In
February 2016, the Financial Accounting Standards Board (“FASB”) issued ASU No.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In July 2018, ASU 2016-02 was updated with ASU 2018-11, Targeted Improvements to ASC Topic 842, which provides
entities with relief from the costs of implementing certain aspects of the new leasing standard. Specifically, under the amendments in
ASU 2018-11, (1) entities may elect not to recast the comparative periods presented when transitioning to ASC 842 and (2) lessors may
elect not to separate lease and non-lease components when certain conditions are met. In November 2019, ASU 2019-10, Codification Improvements
to ASC 842 modified the effective dates of all other entities. In June 2020, ASU 2020-05 defer the effective date for one year for entities
in the “all other” category. For all other entities, the amendments in ASU 2020-05 are effective for fiscal years beginning
after December 15, 2021, and interim periods within fiscal years beginning after December 15, 2022. Early application of the guidance
continues to be permitted. The Company will adopt ASU 2016-02 from January 1, 2022. The Company expects material changes to its consolidated
balance sheet to recognize right-of-use lease assets and related lease liabilities for operating leases. The Company is
in the process of evaluating the impact on its consolidated financial statements upon adoption.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Subsequently, the FASB issued ASU No. 2018-19, Codification Improvements to Topic 326, to clarify
that receivables arising from operating leases are within the scope of lease accounting standards. Further, the FASB issued ASU No. 2019-04,
ASU 2019-05, ASU 2019-10, ASU 2019-11 and ASU 2020-02 to provide additional guidance on the credit losses standard. For all other entities,
the amendments for ASU 2016-13 are effective for fiscal years beginning after December 15, 2022, including interim periods within those
fiscal years, with early adoption permitted. Adoption of the ASUs is on a modified retrospective basis. The Company will adopt ASU 2016-13
from January 1, 2023. The adoption is not expected to have a material impact on its condensed consolidated financial statements. Other
accounting pronouncements that have been issued or proposed by the FASB or other standards-setting bodies that do not require adoption
until a future date are not expected to have a material impact on the Company’s condensed consolidated financial statements
upon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6 Months Ended</t>
        </is>
      </c>
    </row>
    <row r="2">
      <c r="B2" s="2" t="inlineStr">
        <is>
          <t>Jun. 30, 2021</t>
        </is>
      </c>
    </row>
    <row r="3">
      <c r="A3" s="3" t="inlineStr">
        <is>
          <t>Cash and Cash Equivalents [Abstract]</t>
        </is>
      </c>
    </row>
    <row r="4">
      <c r="A4" s="4" t="inlineStr">
        <is>
          <t>SCHEDULE OF CASH, CASH EQUIVALENTS AND RESTRICTED CASH</t>
        </is>
      </c>
      <c r="B4" s="4" t="inlineStr">
        <is>
          <t xml:space="preserve">The
following table provides a reconciliation of cash, cash equivalents, and restricted cash reported within the Condensed Consolidated Balance
Sheets that sum to the total of the same such amounts shown in the Condensed Consolidated Statements of Cash Flows: SCHEDULE OF CASH, CASH EQUIVALENTS AND RESTRICTED CASH
June
30, December
31,
(Unaudited)
Cash
and cash equivalent $ 4,067,987 $ 6,903,499
Restricted
cash-current 2,500,000 2,500,000
Total
Cash and cash equivalent and Restricted cash $ 6,567,987 $ 9,403,4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1</t>
        </is>
      </c>
    </row>
    <row r="3">
      <c r="A3" s="3" t="inlineStr">
        <is>
          <t>Deferred Costs, Capitalized, Prepaid, and Other Assets Disclosure [Abstract]</t>
        </is>
      </c>
    </row>
    <row r="4">
      <c r="A4" s="4" t="inlineStr">
        <is>
          <t>SCHEDULE OF OTHER ASSETS</t>
        </is>
      </c>
      <c r="B4" s="4" t="inlineStr">
        <is>
          <t xml:space="preserve"> SCHEDULE OF OTHER ASSETS
Consumables
and spare parts (i) $ 412,971 $ 296,611
Operational
Advance in Indonesian Rupiah 301,998 138,416
Prepaid
taxes 288,007 154,736
Prepaid to Vendor 246,882 -
Prepaid Business Insurance 90,377 21,597
Others 57,965 94,576
Other
assets –current $ 1,398,200 $ 705,936
Durable
spare parts (i) $ 350,668 $ 328,006
Deposit
and others 316,314 254,608
Other
assets –non current $ 666,982 $ 582,614
(i) The
balances include durable spare parts, consumable chemicals and replacement parts. Where there is evidence that the utility of these assets,
in their disposal in the ordinary course of business, will be less than cost due to physical deterioration, obsolescence, changes in
price levels, or other causes, these assets are written down to their net realizable value. For the six months ended June 30, 2021 and
2020, there were no other assets write-dow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IL AND GAS PROPERTY, NET (Tables)</t>
        </is>
      </c>
      <c r="B1" s="2" t="inlineStr">
        <is>
          <t>6 Months Ended</t>
        </is>
      </c>
    </row>
    <row r="2">
      <c r="B2" s="2" t="inlineStr">
        <is>
          <t>Jun. 30, 2021</t>
        </is>
      </c>
    </row>
    <row r="3">
      <c r="A3" s="3" t="inlineStr">
        <is>
          <t>Extractive Industries [Abstract]</t>
        </is>
      </c>
    </row>
    <row r="4">
      <c r="A4" s="4" t="inlineStr">
        <is>
          <t>SCHEDULE OF OIL AND GAS ACTIVITIES</t>
        </is>
      </c>
      <c r="B4" s="4" t="inlineStr">
        <is>
          <t xml:space="preserve">The
following tables summarize the Company’s oil and gas activities by classification. SCHEDULE OF OIL AND GAS ACTIVITIES
June
30, December
31,
(Unaudited)
Oil
and gas property – subject to amortization $ 22,053,581 $ 20,912,041
Accumulated
depletion and impairment (19,839,524 ) (19,573,054 )
Oil
and gas property – subject to amortization, net $ 2,214,057 $ 1,338,987
Oil
and gas property – not subject to amortization $ 1,129,500 $ 1,113,494
Accumulated
impairment - -
Oil
and gas property – not subject to amortization, net $ 1,129,500 $ 1,113,494 </t>
        </is>
      </c>
    </row>
    <row r="5">
      <c r="A5" s="4" t="inlineStr">
        <is>
          <t>SCHEDULE OF MOVEMENT OF THE OIL AND GAS PROPERTY</t>
        </is>
      </c>
      <c r="B5" s="4" t="inlineStr">
        <is>
          <t xml:space="preserve">The
following shows the movement of the oil and gas property – subject to amortization balance. SCHEDULE OF MOVEMENT OF THE OIL AND GAS PROPERTY
Oil
&amp; Gas
December
31, 2020 $ 1,338,987
Additional
capitalization 1,141,540
Depletion (266,470 )
June
30, 2021 (Unaudited) $ 2,214,0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AND EQUIPMENT, NET</t>
        </is>
      </c>
      <c r="B4" s="4" t="inlineStr">
        <is>
          <t xml:space="preserve">SCHEDULE OF PROPERTY AND EQUIPMENT, NET
June
30, December
31,
(Unaudited)
Housing
and welfare $ 4,312 $ 4,312
Furniture
and office equipment 4,013 4,013
Computer
and software 5,605 5,605
Production
facilities 93,049 93,049
Drilling
and production tools 1,499,535 1,499,535
Equipment 1,650 1,650
Total 1,608,164 1,608,164
Less:
accumulated depreciation (1,493,313 ) (1,476,835 )
Property
and equipment, net $ 114,851 $ 131,3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1</t>
        </is>
      </c>
    </row>
    <row r="3">
      <c r="A3" s="3" t="inlineStr">
        <is>
          <t>Payables and Accruals [Abstract]</t>
        </is>
      </c>
    </row>
    <row r="4">
      <c r="A4" s="4" t="inlineStr">
        <is>
          <t>SCHEDULE OF ACCRUED EXPENSES</t>
        </is>
      </c>
      <c r="B4" s="4" t="inlineStr">
        <is>
          <t xml:space="preserve"> SCHEDULE OF ACCRUED EXPENSES
June
30, December
31,
(Unaudited)
Accrued
interest $ 144,440 $ 133,215
Accrued
operating expenses (i) 748,443 296,156
Total $ 892,883 $ 429,371
(i) Accrued
operating expenses are mainly due to unbilled transactions from vendors related to the operations under the current Kruh Block
Joint Operation Partnership with Pertamina, the Indonesian state-owned oil and gas company (“Pertamina”), which
runs until May 2030 (the “KS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UMMARY OF FUTURE COMMITMENTS AMOUNTS ON AN UNDISCOUNTED FOR ALL THE PLANNED EXPENDITURES</t>
        </is>
      </c>
      <c r="B4" s="4" t="inlineStr">
        <is>
          <t xml:space="preserve"> SUMMARY OF FUTURE COMMITMENTS AMOUNTS ON AN UNDISCOUNTED FOR ALL THE PLANNED EXPENDITURES
Future
commitments
Nature
of commitments Remaining
of 2021 2022 2023
and beyond
Citarum
Block PSC
Environmental study 23,217 - -
Geological
and geophysical (G&amp;G) studies (a)
$ - $ 150,000 $ 200,000
2D
seismic (a)
- 3,300,000 -
Drilling (b)(c) - - 25,000,000
Total
commitments -Citarum PSC $ 23,217 $ 3,450,000 $ 25,200,000
Kruh
Block KSO -
Operating
lease commitments (d)
$ 327,214 $ 1,522,599 $ 13,324,526
Production
facility 500,000 1,500,000 3,000,000
G&amp;G
studies (a)
- 200,000 800,000
Sand
fracturing 200,000 - -
2D
seismic (a)
- 1,227,634 -
3D
seismic (a)
- 1,227,634 -
Drilling (a)(c) 4,500,000 4,500,000 18,000,000
Re-opening
(2 wells) (a)
- 50,000 50,000
Total
commitments -Kruh KSO $ 5,527,214 $ 10,227,867 $ 35,174,526
Total
Commitments $ 5,550,431 $ 13,677,867 $ 60,374,526 Nature
of commitments:
(a) Both
firm commitments and 5 years work program according to the economic model are included in the estimate. Firm capital commitments
represent legally binding obligations with respect to the KSO for Kruh Block or the PSC for Citarum Block in which the contract
specifies the minimum exploration or development work to be performed by the Company within the first three years of the contract.
In certain cases where the Company executes contracts requiring commitments to a work scope, those commitments have been included
to the extent that the amounts and timing of payments can be reliably estimated.
(b) Include
one exploration and two delineation wells.
(c) Abandonment
and site restoration are primarily upstream asset removal costs at the drilling completion of a field life related to or associated with site clearance, site restoration, and site remediation,
based on Indonesian government rules.
(d) Operating
lease commitments are contracts that allow for the use of an asset but does not convey rights
of ownership of the asset. An operating lease presents an off-balance sheet financing of
assets, where a leased asset and associated liabilities of future rent payments are not included
on the balance sheet of a company. An operating lease represents a rental agreement for an
asset from a lessor under the terms. Most of the Company’s operating leases are related to the equipment
and machinery used in oil production. All of the Company’s operating lease agreements with third parties
can be cancelled or terminated at any time by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Jun. 30, 2021</t>
        </is>
      </c>
      <c r="C1" s="2" t="inlineStr">
        <is>
          <t>Jun. 30, 2021</t>
        </is>
      </c>
      <c r="D1" s="2" t="inlineStr">
        <is>
          <t>Jun. 30, 2020</t>
        </is>
      </c>
    </row>
    <row r="2">
      <c r="A2" s="3" t="inlineStr">
        <is>
          <t>Accounting Policies [Abstract]</t>
        </is>
      </c>
    </row>
    <row r="3">
      <c r="A3" s="4" t="inlineStr">
        <is>
          <t>Fair value of payments in investment</t>
        </is>
      </c>
      <c r="B3" s="5" t="n">
        <v>307500</v>
      </c>
      <c r="C3" s="5" t="n">
        <v>307500</v>
      </c>
      <c r="D3" s="4" t="inlineStr">
        <is>
          <t xml:space="preserve"> </t>
        </is>
      </c>
    </row>
    <row r="4">
      <c r="A4" s="4" t="inlineStr">
        <is>
          <t>Unrealized gain loss on investments</t>
        </is>
      </c>
      <c r="C4"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SCHEDULE OF CASH, CASH EQUIVALENTS AND RESTRICTED CASH (Details) - USD ($)</t>
        </is>
      </c>
      <c r="B1" s="2" t="inlineStr">
        <is>
          <t>Jun. 30, 2021</t>
        </is>
      </c>
      <c r="C1" s="2" t="inlineStr">
        <is>
          <t>Dec. 31, 2020</t>
        </is>
      </c>
      <c r="D1" s="2" t="inlineStr">
        <is>
          <t>Jun. 30, 2020</t>
        </is>
      </c>
      <c r="E1" s="2" t="inlineStr">
        <is>
          <t>Dec. 31, 2019</t>
        </is>
      </c>
    </row>
    <row r="2">
      <c r="A2" s="3" t="inlineStr">
        <is>
          <t>Cash and Cash Equivalents [Abstract]</t>
        </is>
      </c>
    </row>
    <row r="3">
      <c r="A3" s="4" t="inlineStr">
        <is>
          <t>Cash and cash equivalent</t>
        </is>
      </c>
      <c r="B3" s="5" t="n">
        <v>4067987</v>
      </c>
      <c r="C3" s="5" t="n">
        <v>6903499</v>
      </c>
    </row>
    <row r="4">
      <c r="A4" s="4" t="inlineStr">
        <is>
          <t>Restricted cash-current</t>
        </is>
      </c>
      <c r="B4" s="6" t="n">
        <v>2500000</v>
      </c>
      <c r="C4" s="6" t="n">
        <v>2500000</v>
      </c>
    </row>
    <row r="5">
      <c r="A5" s="4" t="inlineStr">
        <is>
          <t>Total Cash and cash equivalent and Restricted cash</t>
        </is>
      </c>
      <c r="B5" s="5" t="n">
        <v>6567987</v>
      </c>
      <c r="C5" s="5" t="n">
        <v>9403499</v>
      </c>
      <c r="D5" s="5" t="n">
        <v>12736757</v>
      </c>
      <c r="E5" s="5" t="n">
        <v>1607216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ASH, CASH EQUIVALENTS AND RESTRICTED CASH (Details Narrative) - USD ($)</t>
        </is>
      </c>
      <c r="B1" s="2" t="inlineStr">
        <is>
          <t>Jun. 30, 2021</t>
        </is>
      </c>
      <c r="C1" s="2" t="inlineStr">
        <is>
          <t>Dec. 31, 2020</t>
        </is>
      </c>
    </row>
    <row r="2">
      <c r="A2" s="3" t="inlineStr">
        <is>
          <t>Cash and Cash Equivalents [Abstract]</t>
        </is>
      </c>
    </row>
    <row r="3">
      <c r="A3" s="4" t="inlineStr">
        <is>
          <t>Cash Collateral for Borrowed Securities</t>
        </is>
      </c>
      <c r="B3" s="5" t="n">
        <v>1000000</v>
      </c>
      <c r="C3" s="5" t="n">
        <v>1000000</v>
      </c>
    </row>
    <row r="4">
      <c r="A4" s="4" t="inlineStr">
        <is>
          <t>[custom:RestrictedCashHeldInSpecialAccountAsGuaranteeNonCurrent-0]</t>
        </is>
      </c>
      <c r="B4" s="5" t="n">
        <v>1500000</v>
      </c>
      <c r="C4" s="5" t="n">
        <v>1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Preference shares, par value</t>
        </is>
      </c>
      <c r="B3" s="7" t="n">
        <v>0.00267</v>
      </c>
      <c r="C3" s="7" t="n">
        <v>0.00267</v>
      </c>
    </row>
    <row r="4">
      <c r="A4" s="4" t="inlineStr">
        <is>
          <t>Preference shares, shares authorized</t>
        </is>
      </c>
      <c r="B4" s="6" t="n">
        <v>3750000</v>
      </c>
      <c r="C4" s="6" t="n">
        <v>3750000</v>
      </c>
    </row>
    <row r="5">
      <c r="A5" s="4" t="inlineStr">
        <is>
          <t>Preference shares, shares issued</t>
        </is>
      </c>
      <c r="B5" s="6" t="n">
        <v>0</v>
      </c>
      <c r="C5" s="6" t="n">
        <v>0</v>
      </c>
    </row>
    <row r="6">
      <c r="A6" s="4" t="inlineStr">
        <is>
          <t>Preference shares, shares outstanding</t>
        </is>
      </c>
      <c r="B6" s="6" t="n">
        <v>0</v>
      </c>
      <c r="C6" s="6" t="n">
        <v>0</v>
      </c>
    </row>
    <row r="7">
      <c r="A7" s="4" t="inlineStr">
        <is>
          <t>Ordinary shares, par value</t>
        </is>
      </c>
      <c r="B7" s="7" t="n">
        <v>0.00267</v>
      </c>
      <c r="C7" s="7" t="n">
        <v>0.00267</v>
      </c>
    </row>
    <row r="8">
      <c r="A8" s="4" t="inlineStr">
        <is>
          <t>Ordinary shares, shares authorized</t>
        </is>
      </c>
      <c r="B8" s="6" t="n">
        <v>37500000</v>
      </c>
      <c r="C8" s="6" t="n">
        <v>37500000</v>
      </c>
    </row>
    <row r="9">
      <c r="A9" s="4" t="inlineStr">
        <is>
          <t>Ordinary shares, shares outstanding</t>
        </is>
      </c>
      <c r="B9" s="6" t="n">
        <v>7442955</v>
      </c>
      <c r="C9" s="6" t="n">
        <v>7407955</v>
      </c>
    </row>
    <row r="10">
      <c r="A10" s="4" t="inlineStr">
        <is>
          <t>Ordinary shares, shares issued</t>
        </is>
      </c>
      <c r="B10" s="6" t="n">
        <v>7442955</v>
      </c>
      <c r="C10" s="6" t="n">
        <v>74079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SCHEDULE OF OTHER ASSETS (Details) - USD ($)</t>
        </is>
      </c>
      <c r="C1" s="2" t="inlineStr">
        <is>
          <t>Jun. 30, 2021</t>
        </is>
      </c>
      <c r="D1" s="2" t="inlineStr">
        <is>
          <t>Dec. 31, 2020</t>
        </is>
      </c>
    </row>
    <row r="2">
      <c r="A2" s="3" t="inlineStr">
        <is>
          <t>Deferred Costs, Capitalized, Prepaid, and Other Assets Disclosure [Abstract]</t>
        </is>
      </c>
    </row>
    <row r="3">
      <c r="A3" s="4" t="inlineStr">
        <is>
          <t>Consumables and spare parts</t>
        </is>
      </c>
      <c r="B3" s="4" t="inlineStr">
        <is>
          <t>[1]</t>
        </is>
      </c>
      <c r="C3" s="5" t="n">
        <v>412971</v>
      </c>
      <c r="D3" s="5" t="n">
        <v>296611</v>
      </c>
    </row>
    <row r="4">
      <c r="A4" s="4" t="inlineStr">
        <is>
          <t>Operational Advance in Indonesian Rupiah</t>
        </is>
      </c>
      <c r="C4" s="6" t="n">
        <v>301998</v>
      </c>
      <c r="D4" s="6" t="n">
        <v>138416</v>
      </c>
    </row>
    <row r="5">
      <c r="A5" s="4" t="inlineStr">
        <is>
          <t>Prepaid Taxes</t>
        </is>
      </c>
      <c r="C5" s="6" t="n">
        <v>288007</v>
      </c>
      <c r="D5" s="6" t="n">
        <v>154736</v>
      </c>
    </row>
    <row r="6">
      <c r="A6" s="4" t="inlineStr">
        <is>
          <t>Prepaid Expense and Other Assets, Current</t>
        </is>
      </c>
      <c r="C6" s="6" t="n">
        <v>246882</v>
      </c>
      <c r="D6" s="4" t="inlineStr">
        <is>
          <t xml:space="preserve"> </t>
        </is>
      </c>
    </row>
    <row r="7">
      <c r="A7" s="4" t="inlineStr">
        <is>
          <t>Prepaid Business Insurance</t>
        </is>
      </c>
      <c r="C7" s="6" t="n">
        <v>90377</v>
      </c>
      <c r="D7" s="6" t="n">
        <v>21597</v>
      </c>
    </row>
    <row r="8">
      <c r="A8" s="4" t="inlineStr">
        <is>
          <t>Others</t>
        </is>
      </c>
      <c r="C8" s="6" t="n">
        <v>57965</v>
      </c>
      <c r="D8" s="6" t="n">
        <v>94576</v>
      </c>
    </row>
    <row r="9">
      <c r="A9" s="4" t="inlineStr">
        <is>
          <t>Other assets -current</t>
        </is>
      </c>
      <c r="C9" s="6" t="n">
        <v>1398200</v>
      </c>
      <c r="D9" s="6" t="n">
        <v>705936</v>
      </c>
    </row>
    <row r="10">
      <c r="A10" s="4" t="inlineStr">
        <is>
          <t>Durable spare parts</t>
        </is>
      </c>
      <c r="B10" s="4" t="inlineStr">
        <is>
          <t>[1]</t>
        </is>
      </c>
      <c r="C10" s="6" t="n">
        <v>350668</v>
      </c>
      <c r="D10" s="6" t="n">
        <v>328006</v>
      </c>
    </row>
    <row r="11">
      <c r="A11" s="4" t="inlineStr">
        <is>
          <t>Deposit and others</t>
        </is>
      </c>
      <c r="C11" s="6" t="n">
        <v>316314</v>
      </c>
      <c r="D11" s="6" t="n">
        <v>254608</v>
      </c>
    </row>
    <row r="12">
      <c r="A12" s="4" t="inlineStr">
        <is>
          <t>Other assets -non current</t>
        </is>
      </c>
      <c r="C12" s="5" t="n">
        <v>666982</v>
      </c>
      <c r="D12" s="5" t="n">
        <v>582614</v>
      </c>
    </row>
    <row r="13"/>
    <row r="14">
      <c r="A14" s="4" t="inlineStr">
        <is>
          <t>[1]</t>
        </is>
      </c>
      <c r="B14" s="4" t="inlineStr">
        <is>
          <t>The
balances include durable spare parts, consumable chemicals and replacement parts. Where there is evidence that the utility of these assets,
in their disposal in the ordinary course of business, will be less than cost due to physical deterioration, obsolescence, changes in
price levels, or other causes, these assets are written down to their net realizable value. For the six months ended June 30, 2021 and
2020, there were no other assets write-downs.</t>
        </is>
      </c>
    </row>
  </sheetData>
  <mergeCells count="3">
    <mergeCell ref="A1:B1"/>
    <mergeCell ref="A13:C13"/>
    <mergeCell ref="B14:C14"/>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OIL AND GAS ACTIVITIES (Details) - USD ($)</t>
        </is>
      </c>
      <c r="B1" s="2" t="inlineStr">
        <is>
          <t>Jun. 30, 2021</t>
        </is>
      </c>
      <c r="C1" s="2" t="inlineStr">
        <is>
          <t>Dec. 31, 2020</t>
        </is>
      </c>
    </row>
    <row r="2">
      <c r="A2" s="3" t="inlineStr">
        <is>
          <t>Extractive Industries [Abstract]</t>
        </is>
      </c>
    </row>
    <row r="3">
      <c r="A3" s="4" t="inlineStr">
        <is>
          <t>Oil and gas property – subject to amortization</t>
        </is>
      </c>
      <c r="B3" s="5" t="n">
        <v>22053581</v>
      </c>
      <c r="C3" s="5" t="n">
        <v>20912041</v>
      </c>
    </row>
    <row r="4">
      <c r="A4" s="4" t="inlineStr">
        <is>
          <t>Accumulated depletion and impairment</t>
        </is>
      </c>
      <c r="B4" s="6" t="n">
        <v>-19839524</v>
      </c>
      <c r="C4" s="6" t="n">
        <v>-19573054</v>
      </c>
    </row>
    <row r="5">
      <c r="A5" s="4" t="inlineStr">
        <is>
          <t>Oil and gas property – subject to amortization, net</t>
        </is>
      </c>
      <c r="B5" s="6" t="n">
        <v>2214057</v>
      </c>
      <c r="C5" s="6" t="n">
        <v>1338987</v>
      </c>
    </row>
    <row r="6">
      <c r="A6" s="4" t="inlineStr">
        <is>
          <t>Oil and gas property – not subject to amortization</t>
        </is>
      </c>
      <c r="B6" s="6" t="n">
        <v>1129500</v>
      </c>
      <c r="C6" s="6" t="n">
        <v>1113494</v>
      </c>
    </row>
    <row r="7">
      <c r="A7" s="4" t="inlineStr">
        <is>
          <t>Accumulated impairment</t>
        </is>
      </c>
      <c r="B7" s="4" t="inlineStr">
        <is>
          <t xml:space="preserve"> </t>
        </is>
      </c>
      <c r="C7" s="4" t="inlineStr">
        <is>
          <t xml:space="preserve"> </t>
        </is>
      </c>
    </row>
    <row r="8">
      <c r="A8" s="4" t="inlineStr">
        <is>
          <t>Oil and gas property – not subject to amortization, net</t>
        </is>
      </c>
      <c r="B8" s="5" t="n">
        <v>1129500</v>
      </c>
      <c r="C8" s="5" t="n">
        <v>111349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MOVEMENT OF THE OIL AND GAS PROPERTY (Details) - USD ($)</t>
        </is>
      </c>
      <c r="B1" s="2" t="inlineStr">
        <is>
          <t>6 Months Ended</t>
        </is>
      </c>
    </row>
    <row r="2">
      <c r="B2" s="2" t="inlineStr">
        <is>
          <t>Jun. 30, 2021</t>
        </is>
      </c>
      <c r="C2" s="2" t="inlineStr">
        <is>
          <t>Jun. 30, 2020</t>
        </is>
      </c>
    </row>
    <row r="3">
      <c r="A3" s="3" t="inlineStr">
        <is>
          <t>Extractive Industries [Abstract]</t>
        </is>
      </c>
    </row>
    <row r="4">
      <c r="A4" s="4" t="inlineStr">
        <is>
          <t>Beginning balance, Oil and gas property subject to amortization</t>
        </is>
      </c>
      <c r="B4" s="5" t="n">
        <v>1338987</v>
      </c>
    </row>
    <row r="5">
      <c r="A5" s="4" t="inlineStr">
        <is>
          <t>Costs Incurred, Acquisition of Oil and Gas Properties</t>
        </is>
      </c>
      <c r="B5" s="6" t="n">
        <v>1141540</v>
      </c>
    </row>
    <row r="6">
      <c r="A6" s="4" t="inlineStr">
        <is>
          <t>Depletion of Oil and Gas Properties</t>
        </is>
      </c>
      <c r="B6" s="6" t="n">
        <v>-266470</v>
      </c>
      <c r="C6" s="5" t="n">
        <v>-265625</v>
      </c>
    </row>
    <row r="7">
      <c r="A7" s="4" t="inlineStr">
        <is>
          <t>Ending balance, Oil and gas property subject to amortization</t>
        </is>
      </c>
      <c r="B7" s="5" t="n">
        <v>221405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OIL AND GAS PROPERTY, NET (Details Narrative) - USD ($)</t>
        </is>
      </c>
      <c r="B1" s="2" t="inlineStr">
        <is>
          <t>6 Months Ended</t>
        </is>
      </c>
    </row>
    <row r="2">
      <c r="B2" s="2" t="inlineStr">
        <is>
          <t>Jun. 30, 2021</t>
        </is>
      </c>
      <c r="C2" s="2" t="inlineStr">
        <is>
          <t>Jun. 30, 2020</t>
        </is>
      </c>
    </row>
    <row r="3">
      <c r="A3" s="3" t="inlineStr">
        <is>
          <t>Extractive Industries [Abstract]</t>
        </is>
      </c>
    </row>
    <row r="4">
      <c r="A4" s="4" t="inlineStr">
        <is>
          <t>Costs Incurred, Acquisition of Oil and Gas Properties</t>
        </is>
      </c>
      <c r="B4" s="5" t="n">
        <v>1141540</v>
      </c>
    </row>
    <row r="5">
      <c r="A5" s="4" t="inlineStr">
        <is>
          <t>Depletion to oil and gas property</t>
        </is>
      </c>
      <c r="B5" s="6" t="n">
        <v>266470</v>
      </c>
      <c r="C5" s="5" t="n">
        <v>265625</v>
      </c>
    </row>
    <row r="6">
      <c r="A6" s="4" t="inlineStr">
        <is>
          <t>Impairment of Oil and Gas Properties</t>
        </is>
      </c>
      <c r="B6"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Jun. 30, 2021</t>
        </is>
      </c>
      <c r="C1" s="2" t="inlineStr">
        <is>
          <t>Dec. 31, 2020</t>
        </is>
      </c>
    </row>
    <row r="2">
      <c r="A2" s="3" t="inlineStr">
        <is>
          <t>Property, Plant and Equipment [Line Items]</t>
        </is>
      </c>
    </row>
    <row r="3">
      <c r="A3" s="4" t="inlineStr">
        <is>
          <t>Total</t>
        </is>
      </c>
      <c r="B3" s="5" t="n">
        <v>1608164</v>
      </c>
      <c r="C3" s="5" t="n">
        <v>1608164</v>
      </c>
    </row>
    <row r="4">
      <c r="A4" s="4" t="inlineStr">
        <is>
          <t>Less: accumulated depreciation</t>
        </is>
      </c>
      <c r="B4" s="6" t="n">
        <v>-1493313</v>
      </c>
      <c r="C4" s="6" t="n">
        <v>-1476835</v>
      </c>
    </row>
    <row r="5">
      <c r="A5" s="4" t="inlineStr">
        <is>
          <t>Property and equipment, net</t>
        </is>
      </c>
      <c r="B5" s="6" t="n">
        <v>114851</v>
      </c>
      <c r="C5" s="6" t="n">
        <v>131329</v>
      </c>
    </row>
    <row r="6">
      <c r="A6" s="4" t="inlineStr">
        <is>
          <t>Housing And Welfare [Member]</t>
        </is>
      </c>
    </row>
    <row r="7">
      <c r="A7" s="3" t="inlineStr">
        <is>
          <t>Property, Plant and Equipment [Line Items]</t>
        </is>
      </c>
    </row>
    <row r="8">
      <c r="A8" s="4" t="inlineStr">
        <is>
          <t>Total</t>
        </is>
      </c>
      <c r="B8" s="6" t="n">
        <v>4312</v>
      </c>
      <c r="C8" s="6" t="n">
        <v>4312</v>
      </c>
    </row>
    <row r="9">
      <c r="A9" s="4" t="inlineStr">
        <is>
          <t>Furniture And Office Equipment [Member]</t>
        </is>
      </c>
    </row>
    <row r="10">
      <c r="A10" s="3" t="inlineStr">
        <is>
          <t>Property, Plant and Equipment [Line Items]</t>
        </is>
      </c>
    </row>
    <row r="11">
      <c r="A11" s="4" t="inlineStr">
        <is>
          <t>Total</t>
        </is>
      </c>
      <c r="B11" s="6" t="n">
        <v>4013</v>
      </c>
      <c r="C11" s="6" t="n">
        <v>4013</v>
      </c>
    </row>
    <row r="12">
      <c r="A12" s="4" t="inlineStr">
        <is>
          <t>Computer Software, Intangible Asset [Member]</t>
        </is>
      </c>
    </row>
    <row r="13">
      <c r="A13" s="3" t="inlineStr">
        <is>
          <t>Property, Plant and Equipment [Line Items]</t>
        </is>
      </c>
    </row>
    <row r="14">
      <c r="A14" s="4" t="inlineStr">
        <is>
          <t>Total</t>
        </is>
      </c>
      <c r="B14" s="6" t="n">
        <v>5605</v>
      </c>
      <c r="C14" s="6" t="n">
        <v>5605</v>
      </c>
    </row>
    <row r="15">
      <c r="A15" s="4" t="inlineStr">
        <is>
          <t>Support Equipment and Facilities [Member]</t>
        </is>
      </c>
    </row>
    <row r="16">
      <c r="A16" s="3" t="inlineStr">
        <is>
          <t>Property, Plant and Equipment [Line Items]</t>
        </is>
      </c>
    </row>
    <row r="17">
      <c r="A17" s="4" t="inlineStr">
        <is>
          <t>Total</t>
        </is>
      </c>
      <c r="B17" s="6" t="n">
        <v>93049</v>
      </c>
      <c r="C17" s="6" t="n">
        <v>93049</v>
      </c>
    </row>
    <row r="18">
      <c r="A18" s="4" t="inlineStr">
        <is>
          <t>Tools, Dies and Molds [Member]</t>
        </is>
      </c>
    </row>
    <row r="19">
      <c r="A19" s="3" t="inlineStr">
        <is>
          <t>Property, Plant and Equipment [Line Items]</t>
        </is>
      </c>
    </row>
    <row r="20">
      <c r="A20" s="4" t="inlineStr">
        <is>
          <t>Total</t>
        </is>
      </c>
      <c r="B20" s="6" t="n">
        <v>1499535</v>
      </c>
      <c r="C20" s="6" t="n">
        <v>1499535</v>
      </c>
    </row>
    <row r="21">
      <c r="A21" s="4" t="inlineStr">
        <is>
          <t>Equipment [Member]</t>
        </is>
      </c>
    </row>
    <row r="22">
      <c r="A22" s="3" t="inlineStr">
        <is>
          <t>Property, Plant and Equipment [Line Items]</t>
        </is>
      </c>
    </row>
    <row r="23">
      <c r="A23" s="4" t="inlineStr">
        <is>
          <t>Total</t>
        </is>
      </c>
      <c r="B23" s="5" t="n">
        <v>1650</v>
      </c>
      <c r="C23" s="5" t="n">
        <v>16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6 Months Ended</t>
        </is>
      </c>
    </row>
    <row r="2">
      <c r="B2" s="2" t="inlineStr">
        <is>
          <t>Jun. 30, 2021</t>
        </is>
      </c>
      <c r="C2" s="2" t="inlineStr">
        <is>
          <t>Jun. 30, 2020</t>
        </is>
      </c>
    </row>
    <row r="3">
      <c r="A3" s="3" t="inlineStr">
        <is>
          <t>Property, Plant and Equipment [Abstract]</t>
        </is>
      </c>
    </row>
    <row r="4">
      <c r="A4" s="4" t="inlineStr">
        <is>
          <t>Depreciation</t>
        </is>
      </c>
      <c r="B4" s="5" t="n">
        <v>16478</v>
      </c>
      <c r="C4" s="5" t="n">
        <v>2213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BANK LOAN (Details Narrative) - USD ($)</t>
        </is>
      </c>
      <c r="B1" s="2" t="inlineStr">
        <is>
          <t>Mar. 02, 2020</t>
        </is>
      </c>
      <c r="C1" s="2" t="inlineStr">
        <is>
          <t>Nov. 14, 2016</t>
        </is>
      </c>
      <c r="D1" s="2" t="inlineStr">
        <is>
          <t>Jun. 30, 2021</t>
        </is>
      </c>
      <c r="E1" s="2" t="inlineStr">
        <is>
          <t>Jun. 30, 2020</t>
        </is>
      </c>
    </row>
    <row r="2">
      <c r="A2" s="3" t="inlineStr">
        <is>
          <t>Short-term Debt [Line Items]</t>
        </is>
      </c>
    </row>
    <row r="3">
      <c r="A3" s="4" t="inlineStr">
        <is>
          <t>Financing Interest Expense</t>
        </is>
      </c>
      <c r="D3" s="5" t="n">
        <v>5712</v>
      </c>
      <c r="E3" s="5" t="n">
        <v>5664</v>
      </c>
    </row>
    <row r="4">
      <c r="A4" s="4" t="inlineStr">
        <is>
          <t>Pt Bank Uob Indonesia [Member]</t>
        </is>
      </c>
    </row>
    <row r="5">
      <c r="A5" s="3" t="inlineStr">
        <is>
          <t>Short-term Debt [Line Items]</t>
        </is>
      </c>
    </row>
    <row r="6">
      <c r="A6" s="4" t="inlineStr">
        <is>
          <t>[custom:ReductionInCashDepositForPledgingOfLoan-0]</t>
        </is>
      </c>
      <c r="B6" s="5" t="n">
        <v>1000000</v>
      </c>
    </row>
    <row r="7">
      <c r="A7" s="4" t="inlineStr">
        <is>
          <t>Pt Bank Uob Indonesia [Member] | Minimum [Member]</t>
        </is>
      </c>
    </row>
    <row r="8">
      <c r="A8" s="3" t="inlineStr">
        <is>
          <t>Short-term Debt [Line Items]</t>
        </is>
      </c>
    </row>
    <row r="9">
      <c r="A9" s="4" t="inlineStr">
        <is>
          <t>[custom:LineOfCreditFacilityReductionAmount]</t>
        </is>
      </c>
      <c r="B9" s="6" t="n">
        <v>1900000</v>
      </c>
    </row>
    <row r="10">
      <c r="A10" s="4" t="inlineStr">
        <is>
          <t>Pt Bank Uob Indonesia [Member] | Maximum [Member]</t>
        </is>
      </c>
    </row>
    <row r="11">
      <c r="A11" s="3" t="inlineStr">
        <is>
          <t>Short-term Debt [Line Items]</t>
        </is>
      </c>
    </row>
    <row r="12">
      <c r="A12" s="4" t="inlineStr">
        <is>
          <t>[custom:LineOfCreditFacilityReductionAmount]</t>
        </is>
      </c>
      <c r="B12" s="5" t="n">
        <v>1000000</v>
      </c>
    </row>
    <row r="13">
      <c r="A13" s="4" t="inlineStr">
        <is>
          <t>PT Green World Nusantara [Member]</t>
        </is>
      </c>
    </row>
    <row r="14">
      <c r="A14" s="3" t="inlineStr">
        <is>
          <t>Short-term Debt [Line Items]</t>
        </is>
      </c>
    </row>
    <row r="15">
      <c r="A15" s="4" t="inlineStr">
        <is>
          <t>Renewable Term of Bank Loan</t>
        </is>
      </c>
      <c r="C15" s="4" t="inlineStr">
        <is>
          <t>1 year</t>
        </is>
      </c>
    </row>
    <row r="16">
      <c r="A16" s="4" t="inlineStr">
        <is>
          <t>Derivative, Basis Spread on Variable Rate</t>
        </is>
      </c>
      <c r="C16" s="4" t="inlineStr">
        <is>
          <t>100.00%</t>
        </is>
      </c>
    </row>
    <row r="17">
      <c r="A17" s="4" t="inlineStr">
        <is>
          <t>Security Deposit</t>
        </is>
      </c>
      <c r="C17" s="5" t="n">
        <v>2000000</v>
      </c>
    </row>
    <row r="18">
      <c r="A18" s="4" t="inlineStr">
        <is>
          <t>PT Green World Nusantara [Member] | Bank Overdrafts [Member]</t>
        </is>
      </c>
    </row>
    <row r="19">
      <c r="A19" s="3" t="inlineStr">
        <is>
          <t>Short-term Debt [Line Items]</t>
        </is>
      </c>
    </row>
    <row r="20">
      <c r="A20" s="4" t="inlineStr">
        <is>
          <t>Line of Credit Facility, Maximum Amount Outstanding During Period</t>
        </is>
      </c>
      <c r="C20" s="5" t="n">
        <v>19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SCHEDULE OF ACCRUED EXPENSES (Details) - USD ($)</t>
        </is>
      </c>
      <c r="C1" s="2" t="inlineStr">
        <is>
          <t>Jun. 30, 2021</t>
        </is>
      </c>
      <c r="D1" s="2" t="inlineStr">
        <is>
          <t>Dec. 31, 2020</t>
        </is>
      </c>
    </row>
    <row r="2">
      <c r="A2" s="3" t="inlineStr">
        <is>
          <t>Payables and Accruals [Abstract]</t>
        </is>
      </c>
    </row>
    <row r="3">
      <c r="A3" s="4" t="inlineStr">
        <is>
          <t>Accrued interest</t>
        </is>
      </c>
      <c r="C3" s="5" t="n">
        <v>144440</v>
      </c>
      <c r="D3" s="5" t="n">
        <v>133215</v>
      </c>
    </row>
    <row r="4">
      <c r="A4" s="4" t="inlineStr">
        <is>
          <t>Accrued operating expenses</t>
        </is>
      </c>
      <c r="B4" s="4" t="inlineStr">
        <is>
          <t>[1]</t>
        </is>
      </c>
      <c r="C4" s="6" t="n">
        <v>748443</v>
      </c>
      <c r="D4" s="6" t="n">
        <v>296156</v>
      </c>
    </row>
    <row r="5">
      <c r="A5" s="4" t="inlineStr">
        <is>
          <t>Total</t>
        </is>
      </c>
      <c r="C5" s="5" t="n">
        <v>892883</v>
      </c>
      <c r="D5" s="5" t="n">
        <v>429371</v>
      </c>
    </row>
    <row r="6"/>
    <row r="7">
      <c r="A7" s="4" t="inlineStr">
        <is>
          <t>[1]</t>
        </is>
      </c>
      <c r="B7" s="4" t="inlineStr">
        <is>
          <t>Accrued
    operating expenses are mainly due to unbilled transactions from vendors related to the operations under the current Kruh Block
    Joint Operation Partnership with Pertamina, the Indonesian state-owned oil and gas company (“Pertamina”), which
    runs until May 2030 (the “KSO”).</t>
        </is>
      </c>
    </row>
  </sheetData>
  <mergeCells count="3">
    <mergeCell ref="A1:B1"/>
    <mergeCell ref="A6:C6"/>
    <mergeCell ref="B7:C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TAXES (Details Narrative) - USD ($)</t>
        </is>
      </c>
      <c r="B1" s="2" t="inlineStr">
        <is>
          <t>6 Months Ended</t>
        </is>
      </c>
    </row>
    <row r="2">
      <c r="B2" s="2" t="inlineStr">
        <is>
          <t>Jun. 30, 2021</t>
        </is>
      </c>
      <c r="C2" s="2" t="inlineStr">
        <is>
          <t>Jun. 30, 2020</t>
        </is>
      </c>
    </row>
    <row r="3">
      <c r="A3" s="3" t="inlineStr">
        <is>
          <t>Income Tax Disclosure [Abstract]</t>
        </is>
      </c>
    </row>
    <row r="4">
      <c r="A4" s="4" t="inlineStr">
        <is>
          <t>Provision for income taxes</t>
        </is>
      </c>
      <c r="B4" s="5" t="n">
        <v>0</v>
      </c>
      <c r="C4" s="5" t="n">
        <v>0</v>
      </c>
    </row>
    <row r="5">
      <c r="A5" s="4" t="inlineStr">
        <is>
          <t>Effective tax rates</t>
        </is>
      </c>
      <c r="B5" s="4" t="inlineStr">
        <is>
          <t>0.00%</t>
        </is>
      </c>
      <c r="C5" s="4" t="inlineStr">
        <is>
          <t>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EQUITY (Details Narrative) - USD ($)</t>
        </is>
      </c>
      <c r="B1" s="2" t="inlineStr">
        <is>
          <t>Feb. 18, 2021</t>
        </is>
      </c>
      <c r="C1" s="2" t="inlineStr">
        <is>
          <t>Jun. 30, 2021</t>
        </is>
      </c>
      <c r="D1" s="2" t="inlineStr">
        <is>
          <t>Jun. 30, 2020</t>
        </is>
      </c>
    </row>
    <row r="2">
      <c r="A2" s="3" t="inlineStr">
        <is>
          <t>Defined Benefit Plan Disclosure [Line Items]</t>
        </is>
      </c>
    </row>
    <row r="3">
      <c r="A3" s="4" t="inlineStr">
        <is>
          <t>General and administrative expenses</t>
        </is>
      </c>
      <c r="B3" s="5" t="n">
        <v>274400</v>
      </c>
      <c r="C3" s="5" t="n">
        <v>2562531</v>
      </c>
      <c r="D3" s="5" t="n">
        <v>3512887</v>
      </c>
    </row>
    <row r="4">
      <c r="A4" s="4" t="inlineStr">
        <is>
          <t>Frank Ingriselli [Member]</t>
        </is>
      </c>
    </row>
    <row r="5">
      <c r="A5" s="3" t="inlineStr">
        <is>
          <t>Defined Benefit Plan Disclosure [Line Items]</t>
        </is>
      </c>
    </row>
    <row r="6">
      <c r="A6" s="4" t="inlineStr">
        <is>
          <t>Stock Issued During Period, Shares, Restricted Stock Award, Gross</t>
        </is>
      </c>
      <c r="B6" s="6" t="n">
        <v>35000</v>
      </c>
    </row>
    <row r="7">
      <c r="A7" s="4" t="inlineStr">
        <is>
          <t>Share Price</t>
        </is>
      </c>
      <c r="B7" s="8" t="n">
        <v>7.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6 Months Ended</t>
        </is>
      </c>
    </row>
    <row r="2">
      <c r="B2" s="2" t="inlineStr">
        <is>
          <t>Jun. 30, 2021</t>
        </is>
      </c>
      <c r="C2" s="2" t="inlineStr">
        <is>
          <t>Jun. 30, 2020</t>
        </is>
      </c>
    </row>
    <row r="3">
      <c r="A3" s="3" t="inlineStr">
        <is>
          <t>Income Statement [Abstract]</t>
        </is>
      </c>
    </row>
    <row r="4">
      <c r="A4" s="4" t="inlineStr">
        <is>
          <t>Revenue</t>
        </is>
      </c>
      <c r="B4" s="5" t="n">
        <v>1057138</v>
      </c>
      <c r="C4" s="5" t="n">
        <v>1021698</v>
      </c>
    </row>
    <row r="5">
      <c r="A5" s="3" t="inlineStr">
        <is>
          <t>Operating costs and expenses:</t>
        </is>
      </c>
    </row>
    <row r="6">
      <c r="A6" s="4" t="inlineStr">
        <is>
          <t>Lease operating expenses</t>
        </is>
      </c>
      <c r="B6" s="6" t="n">
        <v>1144889</v>
      </c>
      <c r="C6" s="6" t="n">
        <v>1059269</v>
      </c>
    </row>
    <row r="7">
      <c r="A7" s="4" t="inlineStr">
        <is>
          <t>Depreciation, depletion and amortization</t>
        </is>
      </c>
      <c r="B7" s="6" t="n">
        <v>282948</v>
      </c>
      <c r="C7" s="6" t="n">
        <v>287760</v>
      </c>
    </row>
    <row r="8">
      <c r="A8" s="4" t="inlineStr">
        <is>
          <t>General and administrative expenses</t>
        </is>
      </c>
      <c r="B8" s="6" t="n">
        <v>2562531</v>
      </c>
      <c r="C8" s="6" t="n">
        <v>3512887</v>
      </c>
    </row>
    <row r="9">
      <c r="A9" s="4" t="inlineStr">
        <is>
          <t>Total operating costs and expenses</t>
        </is>
      </c>
      <c r="B9" s="6" t="n">
        <v>3990368</v>
      </c>
      <c r="C9" s="6" t="n">
        <v>4859916</v>
      </c>
    </row>
    <row r="10">
      <c r="A10" s="4" t="inlineStr">
        <is>
          <t>Loss from operations</t>
        </is>
      </c>
      <c r="B10" s="6" t="n">
        <v>-2933230</v>
      </c>
      <c r="C10" s="6" t="n">
        <v>-3838218</v>
      </c>
    </row>
    <row r="11">
      <c r="A11" s="3" t="inlineStr">
        <is>
          <t>Other income (expense):</t>
        </is>
      </c>
    </row>
    <row r="12">
      <c r="A12" s="4" t="inlineStr">
        <is>
          <t>Exchange (loss) gain</t>
        </is>
      </c>
      <c r="B12" s="6" t="n">
        <v>-33462</v>
      </c>
      <c r="C12" s="6" t="n">
        <v>99441</v>
      </c>
    </row>
    <row r="13">
      <c r="A13" s="4" t="inlineStr">
        <is>
          <t>Other income , net</t>
        </is>
      </c>
      <c r="B13" s="6" t="n">
        <v>34479</v>
      </c>
      <c r="C13" s="6" t="n">
        <v>175639</v>
      </c>
    </row>
    <row r="14">
      <c r="A14" s="4" t="inlineStr">
        <is>
          <t>Total other income, net</t>
        </is>
      </c>
      <c r="B14" s="6" t="n">
        <v>1017</v>
      </c>
      <c r="C14" s="6" t="n">
        <v>275080</v>
      </c>
    </row>
    <row r="15">
      <c r="A15" s="4" t="inlineStr">
        <is>
          <t>Loss before income tax</t>
        </is>
      </c>
      <c r="B15" s="6" t="n">
        <v>-2932213</v>
      </c>
      <c r="C15" s="6" t="n">
        <v>-3563138</v>
      </c>
    </row>
    <row r="16">
      <c r="A16" s="4" t="inlineStr">
        <is>
          <t>Income tax provision</t>
        </is>
      </c>
      <c r="B16" s="6" t="n">
        <v>0</v>
      </c>
      <c r="C16" s="6" t="n">
        <v>0</v>
      </c>
    </row>
    <row r="17">
      <c r="A17" s="4" t="inlineStr">
        <is>
          <t>Net loss</t>
        </is>
      </c>
      <c r="B17" s="5" t="n">
        <v>-2932213</v>
      </c>
      <c r="C17" s="5" t="n">
        <v>-3563138</v>
      </c>
    </row>
    <row r="18">
      <c r="A18" s="3" t="inlineStr">
        <is>
          <t>Loss per ordinary share attributable to the Company</t>
        </is>
      </c>
    </row>
    <row r="19">
      <c r="A19" s="4" t="inlineStr">
        <is>
          <t>-Basic and diluted</t>
        </is>
      </c>
      <c r="B19" s="8" t="n">
        <v>-0.39</v>
      </c>
      <c r="C19" s="8" t="n">
        <v>-0.48</v>
      </c>
    </row>
    <row r="20">
      <c r="A20" s="3" t="inlineStr">
        <is>
          <t>Weighted average number of ordinary shares outstanding</t>
        </is>
      </c>
    </row>
    <row r="21">
      <c r="A21" s="4" t="inlineStr">
        <is>
          <t>Basic and diluted</t>
        </is>
      </c>
      <c r="B21" s="6" t="n">
        <v>7433673</v>
      </c>
      <c r="C21" s="6" t="n">
        <v>73822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FUTURE COMMITMENTS AMOUNTS ON AN UNDISCOUNTED FOR ALL THE PLANNED EXPENDITURES (Details)</t>
        </is>
      </c>
      <c r="B1" s="2" t="inlineStr">
        <is>
          <t>Jun. 30, 2021USD ($)</t>
        </is>
      </c>
    </row>
    <row r="2">
      <c r="A2" s="4" t="inlineStr">
        <is>
          <t>Remaining of 2021</t>
        </is>
      </c>
      <c r="B2" s="5" t="n">
        <v>5550431</v>
      </c>
    </row>
    <row r="3">
      <c r="A3" s="4" t="inlineStr">
        <is>
          <t>2022</t>
        </is>
      </c>
      <c r="B3" s="6" t="n">
        <v>13677867</v>
      </c>
    </row>
    <row r="4">
      <c r="A4" s="4" t="inlineStr">
        <is>
          <t>2023 and beyond</t>
        </is>
      </c>
      <c r="B4" s="6" t="n">
        <v>60374526</v>
      </c>
    </row>
    <row r="5">
      <c r="A5" s="4" t="inlineStr">
        <is>
          <t>Citarum Block PSC [Member]</t>
        </is>
      </c>
    </row>
    <row r="6">
      <c r="A6" s="4" t="inlineStr">
        <is>
          <t>Remaining of 2021</t>
        </is>
      </c>
      <c r="B6" s="6" t="n">
        <v>23217</v>
      </c>
    </row>
    <row r="7">
      <c r="A7" s="4" t="inlineStr">
        <is>
          <t>2022</t>
        </is>
      </c>
      <c r="B7" s="6" t="n">
        <v>3450000</v>
      </c>
    </row>
    <row r="8">
      <c r="A8" s="4" t="inlineStr">
        <is>
          <t>2023 and beyond</t>
        </is>
      </c>
      <c r="B8" s="6" t="n">
        <v>25200000</v>
      </c>
    </row>
    <row r="9">
      <c r="A9" s="4" t="inlineStr">
        <is>
          <t>Citarum Block PSC [Member] | Environmental Study [Member]</t>
        </is>
      </c>
    </row>
    <row r="10">
      <c r="A10" s="4" t="inlineStr">
        <is>
          <t>Remaining of 2021</t>
        </is>
      </c>
      <c r="B10" s="6" t="n">
        <v>23217</v>
      </c>
    </row>
    <row r="11">
      <c r="A11" s="4" t="inlineStr">
        <is>
          <t>2022</t>
        </is>
      </c>
      <c r="B11" s="4" t="inlineStr">
        <is>
          <t xml:space="preserve"> </t>
        </is>
      </c>
      <c r="C11" s="4" t="inlineStr">
        <is>
          <t>[1]</t>
        </is>
      </c>
    </row>
    <row r="12">
      <c r="A12" s="4" t="inlineStr">
        <is>
          <t>2023 and beyond</t>
        </is>
      </c>
      <c r="B12" s="4" t="inlineStr">
        <is>
          <t xml:space="preserve"> </t>
        </is>
      </c>
    </row>
    <row r="13">
      <c r="A13" s="4" t="inlineStr">
        <is>
          <t>Citarum Block PSC [Member] | Geological and Geophysical (G&amp;G) Studies [Member]</t>
        </is>
      </c>
    </row>
    <row r="14">
      <c r="A14" s="4" t="inlineStr">
        <is>
          <t>Remaining of 2021</t>
        </is>
      </c>
      <c r="B14" s="4" t="inlineStr">
        <is>
          <t xml:space="preserve"> </t>
        </is>
      </c>
      <c r="C14" s="4" t="inlineStr">
        <is>
          <t>[2]</t>
        </is>
      </c>
    </row>
    <row r="15">
      <c r="A15" s="4" t="inlineStr">
        <is>
          <t>2022</t>
        </is>
      </c>
      <c r="B15" s="6" t="n">
        <v>150000</v>
      </c>
      <c r="C15" s="4" t="inlineStr">
        <is>
          <t>[2]</t>
        </is>
      </c>
    </row>
    <row r="16">
      <c r="A16" s="4" t="inlineStr">
        <is>
          <t>2023 and beyond</t>
        </is>
      </c>
      <c r="B16" s="6" t="n">
        <v>200000</v>
      </c>
      <c r="C16" s="4" t="inlineStr">
        <is>
          <t>[2]</t>
        </is>
      </c>
    </row>
    <row r="17">
      <c r="A17" s="4" t="inlineStr">
        <is>
          <t>Citarum Block PSC [Member] | 2D Seismic [Member]</t>
        </is>
      </c>
    </row>
    <row r="18">
      <c r="A18" s="4" t="inlineStr">
        <is>
          <t>Remaining of 2021</t>
        </is>
      </c>
      <c r="B18" s="4" t="inlineStr">
        <is>
          <t xml:space="preserve"> </t>
        </is>
      </c>
      <c r="C18" s="4" t="inlineStr">
        <is>
          <t>[2]</t>
        </is>
      </c>
    </row>
    <row r="19">
      <c r="A19" s="4" t="inlineStr">
        <is>
          <t>2022</t>
        </is>
      </c>
      <c r="B19" s="6" t="n">
        <v>3300000</v>
      </c>
      <c r="C19" s="4" t="inlineStr">
        <is>
          <t>[2]</t>
        </is>
      </c>
    </row>
    <row r="20">
      <c r="A20" s="4" t="inlineStr">
        <is>
          <t>2023 and beyond</t>
        </is>
      </c>
      <c r="B20" s="4" t="inlineStr">
        <is>
          <t xml:space="preserve"> </t>
        </is>
      </c>
      <c r="C20" s="4" t="inlineStr">
        <is>
          <t>[2]</t>
        </is>
      </c>
    </row>
    <row r="21">
      <c r="A21" s="4" t="inlineStr">
        <is>
          <t>Citarum Block PSC [Member] | Drilling [Member]</t>
        </is>
      </c>
    </row>
    <row r="22">
      <c r="A22" s="4" t="inlineStr">
        <is>
          <t>Remaining of 2021</t>
        </is>
      </c>
      <c r="B22" s="4" t="inlineStr">
        <is>
          <t xml:space="preserve"> </t>
        </is>
      </c>
      <c r="C22" s="4" t="inlineStr">
        <is>
          <t>[1],[3]</t>
        </is>
      </c>
    </row>
    <row r="23">
      <c r="A23" s="4" t="inlineStr">
        <is>
          <t>2022</t>
        </is>
      </c>
      <c r="B23" s="4" t="inlineStr">
        <is>
          <t xml:space="preserve"> </t>
        </is>
      </c>
      <c r="C23" s="4" t="inlineStr">
        <is>
          <t>[1],[3]</t>
        </is>
      </c>
    </row>
    <row r="24">
      <c r="A24" s="4" t="inlineStr">
        <is>
          <t>2023 and beyond</t>
        </is>
      </c>
      <c r="B24" s="6" t="n">
        <v>25000000</v>
      </c>
      <c r="C24" s="4" t="inlineStr">
        <is>
          <t>[1],[3]</t>
        </is>
      </c>
    </row>
    <row r="25">
      <c r="A25" s="4" t="inlineStr">
        <is>
          <t>Kruh Block KSO [Member]</t>
        </is>
      </c>
    </row>
    <row r="26">
      <c r="A26" s="4" t="inlineStr">
        <is>
          <t>Remaining of 2021</t>
        </is>
      </c>
      <c r="B26" s="6" t="n">
        <v>5527214</v>
      </c>
    </row>
    <row r="27">
      <c r="A27" s="4" t="inlineStr">
        <is>
          <t>2022</t>
        </is>
      </c>
      <c r="B27" s="6" t="n">
        <v>10227867</v>
      </c>
    </row>
    <row r="28">
      <c r="A28" s="4" t="inlineStr">
        <is>
          <t>2023 and beyond</t>
        </is>
      </c>
      <c r="B28" s="6" t="n">
        <v>35174526</v>
      </c>
    </row>
    <row r="29">
      <c r="A29" s="4" t="inlineStr">
        <is>
          <t>Kruh Block KSO [Member] | 2D Seismic [Member]</t>
        </is>
      </c>
    </row>
    <row r="30">
      <c r="A30" s="4" t="inlineStr">
        <is>
          <t>Remaining of 2021</t>
        </is>
      </c>
      <c r="B30" s="4" t="inlineStr">
        <is>
          <t xml:space="preserve"> </t>
        </is>
      </c>
      <c r="C30" s="4" t="inlineStr">
        <is>
          <t>[2]</t>
        </is>
      </c>
    </row>
    <row r="31">
      <c r="A31" s="4" t="inlineStr">
        <is>
          <t>2022</t>
        </is>
      </c>
      <c r="B31" s="6" t="n">
        <v>1227634</v>
      </c>
      <c r="C31" s="4" t="inlineStr">
        <is>
          <t>[2]</t>
        </is>
      </c>
    </row>
    <row r="32">
      <c r="A32" s="4" t="inlineStr">
        <is>
          <t>2023 and beyond</t>
        </is>
      </c>
      <c r="B32" s="4" t="inlineStr">
        <is>
          <t xml:space="preserve"> </t>
        </is>
      </c>
      <c r="C32" s="4" t="inlineStr">
        <is>
          <t>[2]</t>
        </is>
      </c>
    </row>
    <row r="33">
      <c r="A33" s="4" t="inlineStr">
        <is>
          <t>Kruh Block KSO [Member] | Drilling [Member]</t>
        </is>
      </c>
    </row>
    <row r="34">
      <c r="A34" s="4" t="inlineStr">
        <is>
          <t>Remaining of 2021</t>
        </is>
      </c>
      <c r="B34" s="6" t="n">
        <v>4500000</v>
      </c>
      <c r="C34" s="4" t="inlineStr">
        <is>
          <t>[2],[3]</t>
        </is>
      </c>
    </row>
    <row r="35">
      <c r="A35" s="4" t="inlineStr">
        <is>
          <t>2022</t>
        </is>
      </c>
      <c r="B35" s="6" t="n">
        <v>4500000</v>
      </c>
      <c r="C35" s="4" t="inlineStr">
        <is>
          <t>[2],[3]</t>
        </is>
      </c>
    </row>
    <row r="36">
      <c r="A36" s="4" t="inlineStr">
        <is>
          <t>2023 and beyond</t>
        </is>
      </c>
      <c r="B36" s="6" t="n">
        <v>18000000</v>
      </c>
      <c r="C36" s="4" t="inlineStr">
        <is>
          <t>[2],[3]</t>
        </is>
      </c>
    </row>
    <row r="37">
      <c r="A37" s="4" t="inlineStr">
        <is>
          <t>Kruh Block KSO [Member] | Operating Lease Commitments [Member]</t>
        </is>
      </c>
    </row>
    <row r="38">
      <c r="A38" s="4" t="inlineStr">
        <is>
          <t>Remaining of 2021</t>
        </is>
      </c>
      <c r="B38" s="6" t="n">
        <v>327214</v>
      </c>
      <c r="C38" s="4" t="inlineStr">
        <is>
          <t>[4]</t>
        </is>
      </c>
    </row>
    <row r="39">
      <c r="A39" s="4" t="inlineStr">
        <is>
          <t>2022</t>
        </is>
      </c>
      <c r="B39" s="6" t="n">
        <v>1522599</v>
      </c>
      <c r="C39" s="4" t="inlineStr">
        <is>
          <t>[4]</t>
        </is>
      </c>
    </row>
    <row r="40">
      <c r="A40" s="4" t="inlineStr">
        <is>
          <t>2023 and beyond</t>
        </is>
      </c>
      <c r="B40" s="6" t="n">
        <v>13324526</v>
      </c>
      <c r="C40" s="4" t="inlineStr">
        <is>
          <t>[4]</t>
        </is>
      </c>
    </row>
    <row r="41">
      <c r="A41" s="4" t="inlineStr">
        <is>
          <t>Kruh Block KSO [Member] | Production Facility [Member]</t>
        </is>
      </c>
    </row>
    <row r="42">
      <c r="A42" s="4" t="inlineStr">
        <is>
          <t>Remaining of 2021</t>
        </is>
      </c>
      <c r="B42" s="6" t="n">
        <v>500000</v>
      </c>
      <c r="C42" s="4" t="inlineStr">
        <is>
          <t>[2]</t>
        </is>
      </c>
    </row>
    <row r="43">
      <c r="A43" s="4" t="inlineStr">
        <is>
          <t>2022</t>
        </is>
      </c>
      <c r="B43" s="6" t="n">
        <v>1500000</v>
      </c>
      <c r="C43" s="4" t="inlineStr">
        <is>
          <t>[2]</t>
        </is>
      </c>
    </row>
    <row r="44">
      <c r="A44" s="4" t="inlineStr">
        <is>
          <t>2023 and beyond</t>
        </is>
      </c>
      <c r="B44" s="6" t="n">
        <v>3000000</v>
      </c>
      <c r="C44" s="4" t="inlineStr">
        <is>
          <t>[2]</t>
        </is>
      </c>
    </row>
    <row r="45">
      <c r="A45" s="4" t="inlineStr">
        <is>
          <t>Kruh Block KSO [Member] | G &amp; G Studies [Member]</t>
        </is>
      </c>
    </row>
    <row r="46">
      <c r="A46" s="4" t="inlineStr">
        <is>
          <t>Remaining of 2021</t>
        </is>
      </c>
      <c r="B46" s="4" t="inlineStr">
        <is>
          <t xml:space="preserve"> </t>
        </is>
      </c>
      <c r="C46" s="4" t="inlineStr">
        <is>
          <t>[2]</t>
        </is>
      </c>
    </row>
    <row r="47">
      <c r="A47" s="4" t="inlineStr">
        <is>
          <t>2022</t>
        </is>
      </c>
      <c r="B47" s="6" t="n">
        <v>200000</v>
      </c>
      <c r="C47" s="4" t="inlineStr">
        <is>
          <t>[2]</t>
        </is>
      </c>
    </row>
    <row r="48">
      <c r="A48" s="4" t="inlineStr">
        <is>
          <t>2023 and beyond</t>
        </is>
      </c>
      <c r="B48" s="6" t="n">
        <v>800000</v>
      </c>
      <c r="C48" s="4" t="inlineStr">
        <is>
          <t>[2]</t>
        </is>
      </c>
    </row>
    <row r="49">
      <c r="A49" s="4" t="inlineStr">
        <is>
          <t>Kruh Block KSO [Member] | Sand Fracturing [Member]</t>
        </is>
      </c>
    </row>
    <row r="50">
      <c r="A50" s="4" t="inlineStr">
        <is>
          <t>Remaining of 2021</t>
        </is>
      </c>
      <c r="B50" s="6" t="n">
        <v>200000</v>
      </c>
      <c r="C50" s="4" t="inlineStr">
        <is>
          <t>[1]</t>
        </is>
      </c>
    </row>
    <row r="51">
      <c r="A51" s="4" t="inlineStr">
        <is>
          <t>2022</t>
        </is>
      </c>
      <c r="B51" s="4" t="inlineStr">
        <is>
          <t xml:space="preserve"> </t>
        </is>
      </c>
      <c r="C51" s="4" t="inlineStr">
        <is>
          <t>[1]</t>
        </is>
      </c>
    </row>
    <row r="52">
      <c r="A52" s="4" t="inlineStr">
        <is>
          <t>2023 and beyond</t>
        </is>
      </c>
      <c r="B52" s="4" t="inlineStr">
        <is>
          <t xml:space="preserve"> </t>
        </is>
      </c>
      <c r="C52" s="4" t="inlineStr">
        <is>
          <t>[1]</t>
        </is>
      </c>
    </row>
    <row r="53">
      <c r="A53" s="4" t="inlineStr">
        <is>
          <t>Kruh Block KSO [Member] | 3D Seismic [Member]</t>
        </is>
      </c>
    </row>
    <row r="54">
      <c r="A54" s="4" t="inlineStr">
        <is>
          <t>Remaining of 2021</t>
        </is>
      </c>
      <c r="B54" s="4" t="inlineStr">
        <is>
          <t xml:space="preserve"> </t>
        </is>
      </c>
      <c r="C54" s="4" t="inlineStr">
        <is>
          <t>[2]</t>
        </is>
      </c>
    </row>
    <row r="55">
      <c r="A55" s="4" t="inlineStr">
        <is>
          <t>2022</t>
        </is>
      </c>
      <c r="B55" s="6" t="n">
        <v>1227634</v>
      </c>
      <c r="C55" s="4" t="inlineStr">
        <is>
          <t>[2]</t>
        </is>
      </c>
    </row>
    <row r="56">
      <c r="A56" s="4" t="inlineStr">
        <is>
          <t>2023 and beyond</t>
        </is>
      </c>
      <c r="B56" s="4" t="inlineStr">
        <is>
          <t xml:space="preserve"> </t>
        </is>
      </c>
      <c r="C56" s="4" t="inlineStr">
        <is>
          <t>[2]</t>
        </is>
      </c>
    </row>
    <row r="57">
      <c r="A57" s="4" t="inlineStr">
        <is>
          <t>Kruh Block KSO [Member] | Re-Opening (2 wells) [Member]</t>
        </is>
      </c>
    </row>
    <row r="58">
      <c r="A58" s="4" t="inlineStr">
        <is>
          <t>Remaining of 2021</t>
        </is>
      </c>
      <c r="B58" s="4" t="inlineStr">
        <is>
          <t xml:space="preserve"> </t>
        </is>
      </c>
      <c r="C58" s="4" t="inlineStr">
        <is>
          <t>[2]</t>
        </is>
      </c>
    </row>
    <row r="59">
      <c r="A59" s="4" t="inlineStr">
        <is>
          <t>2022</t>
        </is>
      </c>
      <c r="B59" s="6" t="n">
        <v>50000</v>
      </c>
      <c r="C59" s="4" t="inlineStr">
        <is>
          <t>[2]</t>
        </is>
      </c>
    </row>
    <row r="60">
      <c r="A60" s="4" t="inlineStr">
        <is>
          <t>2023 and beyond</t>
        </is>
      </c>
      <c r="B60" s="5" t="n">
        <v>50000</v>
      </c>
      <c r="C60" s="4" t="inlineStr">
        <is>
          <t>[2]</t>
        </is>
      </c>
    </row>
    <row r="61"/>
    <row r="62">
      <c r="A62" s="4" t="inlineStr">
        <is>
          <t>[1]</t>
        </is>
      </c>
      <c r="B62" s="4" t="inlineStr">
        <is>
          <t>Include
    one exploration and two delineation wells.</t>
        </is>
      </c>
    </row>
    <row r="63">
      <c r="A63" s="4" t="inlineStr">
        <is>
          <t>[2]</t>
        </is>
      </c>
      <c r="B63" s="4" t="inlineStr">
        <is>
          <t>Both
    firm commitments and 5 years work program according to the economic model are included in the estimate. Firm capital commitments
    represent legally binding obligations with respect to the KSO for Kruh Block or the PSC for Citarum Block in which the contract
    specifies the minimum exploration or development work to be performed by the Company within the first three years of the contract.
    In certain cases where the Company executes contracts requiring commitments to a work scope, those commitments have been included
    to the extent that the amounts and timing of payments can be reliably estimated.</t>
        </is>
      </c>
    </row>
    <row r="64">
      <c r="A64" s="4" t="inlineStr">
        <is>
          <t>[3]</t>
        </is>
      </c>
      <c r="B64" s="4" t="inlineStr">
        <is>
          <t>Abandonment
                                            and site restoration are primarily upstream asset removal costs at  the drilling completion of a field life related to or associated with site clearance, site restoration, and site remediation,
based on Indonesian government rules.</t>
        </is>
      </c>
    </row>
    <row r="65">
      <c r="A65" s="4" t="inlineStr">
        <is>
          <t>[4]</t>
        </is>
      </c>
      <c r="B65" s="4" t="inlineStr">
        <is>
          <t>Operating
                                            lease commitments are contracts that allow for the use of an asset but does not convey rights
                                            of ownership of the asset. An operating lease presents an off-balance sheet financing of
                                            assets, where a leased asset and associated liabilities of future rent payments are not included
                                            on the balance sheet of a company. An operating lease represents a rental agreement for an
                                            asset from a lessor under the terms. Most of the Company’s operating leases are related to the equipment
                                            and machinery used in oil production. All of the Company’s operating lease agreements with third parties
                                            can be cancelled or terminated at any time by the Company.</t>
        </is>
      </c>
    </row>
  </sheetData>
  <mergeCells count="6">
    <mergeCell ref="B1:C1"/>
    <mergeCell ref="A61:C61"/>
    <mergeCell ref="B62:C62"/>
    <mergeCell ref="B63:C63"/>
    <mergeCell ref="B64:C64"/>
    <mergeCell ref="B65:C6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GOING CONCERN (Details Narrative) - USD ($)</t>
        </is>
      </c>
      <c r="B1" s="2" t="inlineStr">
        <is>
          <t>6 Months Ended</t>
        </is>
      </c>
    </row>
    <row r="2">
      <c r="B2" s="2" t="inlineStr">
        <is>
          <t>Jun. 30, 2021</t>
        </is>
      </c>
      <c r="C2" s="2" t="inlineStr">
        <is>
          <t>Jun. 30, 2020</t>
        </is>
      </c>
      <c r="D2" s="2" t="inlineStr">
        <is>
          <t>Dec. 31, 2020</t>
        </is>
      </c>
    </row>
    <row r="3">
      <c r="A3" s="3" t="inlineStr">
        <is>
          <t>Going Concern</t>
        </is>
      </c>
    </row>
    <row r="4">
      <c r="A4" s="4" t="inlineStr">
        <is>
          <t>Net Income (Loss) Attributable to Parent</t>
        </is>
      </c>
      <c r="B4" s="5" t="n">
        <v>2932213</v>
      </c>
      <c r="C4" s="5" t="n">
        <v>3563138</v>
      </c>
    </row>
    <row r="5">
      <c r="A5" s="4" t="inlineStr">
        <is>
          <t>Net Cash Provided by (Used in) Operating Activities</t>
        </is>
      </c>
      <c r="B5" s="6" t="n">
        <v>1635829</v>
      </c>
      <c r="C5" s="5" t="n">
        <v>3044129</v>
      </c>
    </row>
    <row r="6">
      <c r="A6" s="4" t="inlineStr">
        <is>
          <t>Retained Earnings (Accumulated Deficit)</t>
        </is>
      </c>
      <c r="B6" s="6" t="n">
        <v>30666995</v>
      </c>
      <c r="D6" s="5" t="n">
        <v>27734782</v>
      </c>
    </row>
    <row r="7">
      <c r="A7" s="4" t="inlineStr">
        <is>
          <t>Working capital</t>
        </is>
      </c>
      <c r="B7" s="5" t="n">
        <v>64887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7"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densed Consolidated Statements of Changes in Equity (Unaudited)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value at Dec. 31, 2019</t>
        </is>
      </c>
      <c r="B2" s="4" t="inlineStr">
        <is>
          <t xml:space="preserve"> </t>
        </is>
      </c>
      <c r="C2" s="5" t="n">
        <v>19636</v>
      </c>
      <c r="D2" s="5" t="n">
        <v>36910568</v>
      </c>
      <c r="E2" s="5" t="n">
        <v>-20783084</v>
      </c>
      <c r="F2" s="5" t="n">
        <v>46805</v>
      </c>
      <c r="G2" s="5" t="n">
        <v>16193925</v>
      </c>
    </row>
    <row r="3">
      <c r="A3" s="4" t="inlineStr">
        <is>
          <t>Beginning balance, shares at Dec. 31, 2019</t>
        </is>
      </c>
      <c r="B3" s="4" t="inlineStr">
        <is>
          <t xml:space="preserve"> </t>
        </is>
      </c>
      <c r="C3" s="6" t="n">
        <v>7363637</v>
      </c>
    </row>
    <row r="4">
      <c r="A4" s="4" t="inlineStr">
        <is>
          <t>Net loss</t>
        </is>
      </c>
      <c r="B4" s="4" t="inlineStr">
        <is>
          <t xml:space="preserve"> </t>
        </is>
      </c>
      <c r="C4" s="4" t="inlineStr">
        <is>
          <t xml:space="preserve"> </t>
        </is>
      </c>
      <c r="D4" s="4" t="inlineStr">
        <is>
          <t xml:space="preserve"> </t>
        </is>
      </c>
      <c r="E4" s="6" t="n">
        <v>-3563138</v>
      </c>
      <c r="F4" s="4" t="inlineStr">
        <is>
          <t xml:space="preserve"> </t>
        </is>
      </c>
      <c r="G4" s="6" t="n">
        <v>-3563138</v>
      </c>
    </row>
    <row r="5">
      <c r="A5" s="4" t="inlineStr">
        <is>
          <t>Realized actuarial gain of post-employment benefits</t>
        </is>
      </c>
      <c r="B5" s="4" t="inlineStr">
        <is>
          <t xml:space="preserve"> </t>
        </is>
      </c>
      <c r="C5" s="4" t="inlineStr">
        <is>
          <t xml:space="preserve"> </t>
        </is>
      </c>
      <c r="D5" s="4" t="inlineStr">
        <is>
          <t xml:space="preserve"> </t>
        </is>
      </c>
      <c r="E5" s="4" t="inlineStr">
        <is>
          <t xml:space="preserve"> </t>
        </is>
      </c>
      <c r="F5" s="6" t="n">
        <v>-46805</v>
      </c>
      <c r="G5" s="6" t="n">
        <v>-46805</v>
      </c>
    </row>
    <row r="6">
      <c r="A6" s="4" t="inlineStr">
        <is>
          <t>Issuance of ordinary shares for service fee settlement</t>
        </is>
      </c>
      <c r="B6" s="4" t="inlineStr">
        <is>
          <t xml:space="preserve"> </t>
        </is>
      </c>
      <c r="C6" s="5" t="n">
        <v>118</v>
      </c>
      <c r="D6" s="6" t="n">
        <v>155437</v>
      </c>
      <c r="E6" s="4" t="inlineStr">
        <is>
          <t xml:space="preserve"> </t>
        </is>
      </c>
      <c r="F6" s="4" t="inlineStr">
        <is>
          <t xml:space="preserve"> </t>
        </is>
      </c>
      <c r="G6" s="6" t="n">
        <v>155555</v>
      </c>
    </row>
    <row r="7">
      <c r="A7" s="4" t="inlineStr">
        <is>
          <t>Issuance of ordinary shares for service fee settlement, shares</t>
        </is>
      </c>
      <c r="C7" s="6" t="n">
        <v>44318</v>
      </c>
    </row>
    <row r="8">
      <c r="A8" s="4" t="inlineStr">
        <is>
          <t>Share-based compensation</t>
        </is>
      </c>
      <c r="B8" s="4" t="inlineStr">
        <is>
          <t xml:space="preserve"> </t>
        </is>
      </c>
      <c r="C8" s="4" t="inlineStr">
        <is>
          <t xml:space="preserve"> </t>
        </is>
      </c>
      <c r="D8" s="6" t="n">
        <v>1549707</v>
      </c>
      <c r="E8" s="4" t="inlineStr">
        <is>
          <t xml:space="preserve"> </t>
        </is>
      </c>
      <c r="F8" s="4" t="inlineStr">
        <is>
          <t xml:space="preserve"> </t>
        </is>
      </c>
      <c r="G8" s="6" t="n">
        <v>1549707</v>
      </c>
    </row>
    <row r="9">
      <c r="A9" s="4" t="inlineStr">
        <is>
          <t>Ending balance, value at Jun. 30, 2020</t>
        </is>
      </c>
      <c r="B9" s="4" t="inlineStr">
        <is>
          <t xml:space="preserve"> </t>
        </is>
      </c>
      <c r="C9" s="5" t="n">
        <v>19754</v>
      </c>
      <c r="D9" s="6" t="n">
        <v>38615712</v>
      </c>
      <c r="E9" s="6" t="n">
        <v>-24346222</v>
      </c>
      <c r="F9" s="4" t="inlineStr">
        <is>
          <t xml:space="preserve"> </t>
        </is>
      </c>
      <c r="G9" s="6" t="n">
        <v>14289244</v>
      </c>
    </row>
    <row r="10">
      <c r="A10" s="4" t="inlineStr">
        <is>
          <t>Ending balance, shares at Jun. 30, 2020</t>
        </is>
      </c>
      <c r="B10" s="4" t="inlineStr">
        <is>
          <t xml:space="preserve"> </t>
        </is>
      </c>
      <c r="C10" s="6" t="n">
        <v>7407955</v>
      </c>
    </row>
    <row r="11">
      <c r="A11" s="4" t="inlineStr">
        <is>
          <t>Beginning balance, value at Dec. 31, 2020</t>
        </is>
      </c>
      <c r="B11" s="4" t="inlineStr">
        <is>
          <t xml:space="preserve"> </t>
        </is>
      </c>
      <c r="C11" s="5" t="n">
        <v>19754</v>
      </c>
      <c r="D11" s="6" t="n">
        <v>40073087</v>
      </c>
      <c r="E11" s="6" t="n">
        <v>-27734782</v>
      </c>
      <c r="F11" s="4" t="inlineStr">
        <is>
          <t xml:space="preserve"> </t>
        </is>
      </c>
      <c r="G11" s="6" t="n">
        <v>12358059</v>
      </c>
    </row>
    <row r="12">
      <c r="A12" s="4" t="inlineStr">
        <is>
          <t>Beginning balance, shares at Dec. 31, 2020</t>
        </is>
      </c>
      <c r="B12" s="4" t="inlineStr">
        <is>
          <t xml:space="preserve"> </t>
        </is>
      </c>
      <c r="C12" s="6" t="n">
        <v>7407955</v>
      </c>
    </row>
    <row r="13">
      <c r="A13" s="4" t="inlineStr">
        <is>
          <t>Net loss</t>
        </is>
      </c>
      <c r="B13" s="4" t="inlineStr">
        <is>
          <t xml:space="preserve"> </t>
        </is>
      </c>
      <c r="C13" s="4" t="inlineStr">
        <is>
          <t xml:space="preserve"> </t>
        </is>
      </c>
      <c r="D13" s="4" t="inlineStr">
        <is>
          <t xml:space="preserve"> </t>
        </is>
      </c>
      <c r="E13" s="6" t="n">
        <v>-2932213</v>
      </c>
      <c r="F13" s="4" t="inlineStr">
        <is>
          <t xml:space="preserve"> </t>
        </is>
      </c>
      <c r="G13" s="6" t="n">
        <v>-2932213</v>
      </c>
    </row>
    <row r="14">
      <c r="A14" s="4" t="inlineStr">
        <is>
          <t>Issuance of ordinary shares for service fee settlement</t>
        </is>
      </c>
      <c r="B14" s="4" t="inlineStr">
        <is>
          <t xml:space="preserve"> </t>
        </is>
      </c>
      <c r="C14" s="5" t="n">
        <v>93</v>
      </c>
      <c r="D14" s="6" t="n">
        <v>274307</v>
      </c>
      <c r="E14" s="4" t="inlineStr">
        <is>
          <t xml:space="preserve"> </t>
        </is>
      </c>
      <c r="F14" s="4" t="inlineStr">
        <is>
          <t xml:space="preserve"> </t>
        </is>
      </c>
      <c r="G14" s="6" t="n">
        <v>274400</v>
      </c>
    </row>
    <row r="15">
      <c r="A15" s="4" t="inlineStr">
        <is>
          <t>Issuance of ordinary shares for service fee settlement, shares</t>
        </is>
      </c>
      <c r="C15" s="6" t="n">
        <v>35000</v>
      </c>
    </row>
    <row r="16">
      <c r="A16" s="4" t="inlineStr">
        <is>
          <t>Share-based compensation</t>
        </is>
      </c>
      <c r="B16" s="4" t="inlineStr">
        <is>
          <t xml:space="preserve"> </t>
        </is>
      </c>
      <c r="C16" s="4" t="inlineStr">
        <is>
          <t xml:space="preserve"> </t>
        </is>
      </c>
      <c r="D16" s="6" t="n">
        <v>651852</v>
      </c>
      <c r="E16" s="4" t="inlineStr">
        <is>
          <t xml:space="preserve"> </t>
        </is>
      </c>
      <c r="F16" s="4" t="inlineStr">
        <is>
          <t xml:space="preserve"> </t>
        </is>
      </c>
      <c r="G16" s="6" t="n">
        <v>651852</v>
      </c>
    </row>
    <row r="17">
      <c r="A17" s="4" t="inlineStr">
        <is>
          <t>Ending balance, value at Jun. 30, 2021</t>
        </is>
      </c>
      <c r="B17" s="4" t="inlineStr">
        <is>
          <t xml:space="preserve"> </t>
        </is>
      </c>
      <c r="C17" s="5" t="n">
        <v>19847</v>
      </c>
      <c r="D17" s="5" t="n">
        <v>40999246</v>
      </c>
      <c r="E17" s="5" t="n">
        <v>-30666995</v>
      </c>
      <c r="F17" s="4" t="inlineStr">
        <is>
          <t xml:space="preserve"> </t>
        </is>
      </c>
      <c r="G17" s="5" t="n">
        <v>10352098</v>
      </c>
    </row>
    <row r="18">
      <c r="A18" s="4" t="inlineStr">
        <is>
          <t>Ending balance, shares at Jun. 30, 2021</t>
        </is>
      </c>
      <c r="B18" s="4" t="inlineStr">
        <is>
          <t xml:space="preserve"> </t>
        </is>
      </c>
      <c r="C18" s="6" t="n">
        <v>74429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5" t="n">
        <v>-2932213</v>
      </c>
      <c r="C4" s="5" t="n">
        <v>-3563138</v>
      </c>
    </row>
    <row r="5">
      <c r="A5" s="3" t="inlineStr">
        <is>
          <t>Adjustments to reconcile net loss to net cash used in operating activities</t>
        </is>
      </c>
    </row>
    <row r="6">
      <c r="A6" s="4" t="inlineStr">
        <is>
          <t>Income from accounts payable written-off</t>
        </is>
      </c>
      <c r="B6" s="4" t="inlineStr">
        <is>
          <t xml:space="preserve"> </t>
        </is>
      </c>
      <c r="C6" s="6" t="n">
        <v>-146662</v>
      </c>
    </row>
    <row r="7">
      <c r="A7" s="4" t="inlineStr">
        <is>
          <t>Realized actuarial gain of post-employment benefits</t>
        </is>
      </c>
      <c r="B7" s="4" t="inlineStr">
        <is>
          <t xml:space="preserve"> </t>
        </is>
      </c>
      <c r="C7" s="6" t="n">
        <v>-46805</v>
      </c>
    </row>
    <row r="8">
      <c r="A8" s="4" t="inlineStr">
        <is>
          <t>Depreciation, depletion and amortization</t>
        </is>
      </c>
      <c r="B8" s="6" t="n">
        <v>282948</v>
      </c>
      <c r="C8" s="6" t="n">
        <v>287760</v>
      </c>
    </row>
    <row r="9">
      <c r="A9" s="4" t="inlineStr">
        <is>
          <t>Amortization of deferred charges</t>
        </is>
      </c>
      <c r="B9" s="6" t="n">
        <v>40094</v>
      </c>
      <c r="C9" s="6" t="n">
        <v>29939</v>
      </c>
    </row>
    <row r="10">
      <c r="A10" s="4" t="inlineStr">
        <is>
          <t>Share-based compensation</t>
        </is>
      </c>
      <c r="B10" s="6" t="n">
        <v>651852</v>
      </c>
      <c r="C10" s="6" t="n">
        <v>1549707</v>
      </c>
    </row>
    <row r="11">
      <c r="A11" s="4" t="inlineStr">
        <is>
          <t>Issuance of ordinary shares for service fee settlement</t>
        </is>
      </c>
      <c r="B11" s="6" t="n">
        <v>274400</v>
      </c>
      <c r="C11" s="6" t="n">
        <v>155555</v>
      </c>
    </row>
    <row r="12">
      <c r="A12" s="3" t="inlineStr">
        <is>
          <t>Changes in operating assets and liabilities</t>
        </is>
      </c>
    </row>
    <row r="13">
      <c r="A13" s="4" t="inlineStr">
        <is>
          <t>Accounts receivable, net</t>
        </is>
      </c>
      <c r="B13" s="6" t="n">
        <v>472897</v>
      </c>
      <c r="C13" s="6" t="n">
        <v>-87570</v>
      </c>
    </row>
    <row r="14">
      <c r="A14" s="4" t="inlineStr">
        <is>
          <t>Other assets – current</t>
        </is>
      </c>
      <c r="B14" s="6" t="n">
        <v>-692264</v>
      </c>
      <c r="C14" s="6" t="n">
        <v>-300449</v>
      </c>
    </row>
    <row r="15">
      <c r="A15" s="4" t="inlineStr">
        <is>
          <t>Other assets - non current</t>
        </is>
      </c>
      <c r="B15" s="6" t="n">
        <v>-84368</v>
      </c>
      <c r="C15" s="6" t="n">
        <v>7307</v>
      </c>
    </row>
    <row r="16">
      <c r="A16" s="4" t="inlineStr">
        <is>
          <t>Accounts payable</t>
        </is>
      </c>
      <c r="B16" s="6" t="n">
        <v>-58912</v>
      </c>
      <c r="C16" s="6" t="n">
        <v>-578987</v>
      </c>
    </row>
    <row r="17">
      <c r="A17" s="4" t="inlineStr">
        <is>
          <t>Other current liabilities</t>
        </is>
      </c>
      <c r="B17" s="6" t="n">
        <v>2063</v>
      </c>
      <c r="C17" s="6" t="n">
        <v>-12452</v>
      </c>
    </row>
    <row r="18">
      <c r="A18" s="4" t="inlineStr">
        <is>
          <t>Accrued expenses</t>
        </is>
      </c>
      <c r="B18" s="6" t="n">
        <v>463512</v>
      </c>
      <c r="C18" s="6" t="n">
        <v>-326350</v>
      </c>
    </row>
    <row r="19">
      <c r="A19" s="4" t="inlineStr">
        <is>
          <t>Taxes payable</t>
        </is>
      </c>
      <c r="B19" s="6" t="n">
        <v>-55838</v>
      </c>
      <c r="C19" s="6" t="n">
        <v>-11984</v>
      </c>
    </row>
    <row r="20">
      <c r="A20" s="4" t="inlineStr">
        <is>
          <t>Net cash used in operating activities</t>
        </is>
      </c>
      <c r="B20" s="6" t="n">
        <v>-1635829</v>
      </c>
      <c r="C20" s="6" t="n">
        <v>-3044129</v>
      </c>
    </row>
    <row r="21">
      <c r="A21" s="3" t="inlineStr">
        <is>
          <t>Cash flows from investing activities</t>
        </is>
      </c>
    </row>
    <row r="22">
      <c r="A22" s="4" t="inlineStr">
        <is>
          <t>Cash paid for short-term investment</t>
        </is>
      </c>
      <c r="B22" s="6" t="n">
        <v>-307500</v>
      </c>
      <c r="C22" s="4" t="inlineStr">
        <is>
          <t xml:space="preserve"> </t>
        </is>
      </c>
    </row>
    <row r="23">
      <c r="A23" s="4" t="inlineStr">
        <is>
          <t>Cash paid for oil and gas property</t>
        </is>
      </c>
      <c r="B23" s="6" t="n">
        <v>-892183</v>
      </c>
      <c r="C23" s="6" t="n">
        <v>-165994</v>
      </c>
    </row>
    <row r="24">
      <c r="A24" s="4" t="inlineStr">
        <is>
          <t>Net cash used in investing activities</t>
        </is>
      </c>
      <c r="B24" s="6" t="n">
        <v>-1199683</v>
      </c>
      <c r="C24" s="6" t="n">
        <v>-165994</v>
      </c>
    </row>
    <row r="25">
      <c r="A25" s="3" t="inlineStr">
        <is>
          <t>Cash flows from financing activities</t>
        </is>
      </c>
    </row>
    <row r="26">
      <c r="A26" s="4" t="inlineStr">
        <is>
          <t>Proceeds from (Repayment of) bank loan</t>
        </is>
      </c>
      <c r="B26" s="4" t="inlineStr">
        <is>
          <t xml:space="preserve"> </t>
        </is>
      </c>
      <c r="C26" s="6" t="n">
        <v>-125289</v>
      </c>
    </row>
    <row r="27">
      <c r="A27" s="4" t="inlineStr">
        <is>
          <t>Net cash used in financing activities</t>
        </is>
      </c>
      <c r="B27" s="4" t="inlineStr">
        <is>
          <t xml:space="preserve"> </t>
        </is>
      </c>
      <c r="C27" s="6" t="n">
        <v>-125289</v>
      </c>
    </row>
    <row r="28">
      <c r="A28" s="4" t="inlineStr">
        <is>
          <t>Effect of exchange rate changes on cash</t>
        </is>
      </c>
      <c r="B28" s="4" t="inlineStr">
        <is>
          <t xml:space="preserve"> </t>
        </is>
      </c>
      <c r="C28" s="4" t="inlineStr">
        <is>
          <t xml:space="preserve"> </t>
        </is>
      </c>
    </row>
    <row r="29">
      <c r="A29" s="4" t="inlineStr">
        <is>
          <t>Net change in cash and cash equivalents, and restricted cash</t>
        </is>
      </c>
      <c r="B29" s="6" t="n">
        <v>-2835512</v>
      </c>
      <c r="C29" s="6" t="n">
        <v>-3335412</v>
      </c>
    </row>
    <row r="30">
      <c r="A30" s="4" t="inlineStr">
        <is>
          <t>Cash and cash equivalents, and restricted cash at beginning of period</t>
        </is>
      </c>
      <c r="B30" s="6" t="n">
        <v>9403499</v>
      </c>
      <c r="C30" s="6" t="n">
        <v>16072169</v>
      </c>
    </row>
    <row r="31">
      <c r="A31" s="4" t="inlineStr">
        <is>
          <t>Cash and cash equivalents, and restricted cash at end of period</t>
        </is>
      </c>
      <c r="B31" s="6" t="n">
        <v>6567987</v>
      </c>
      <c r="C31" s="6" t="n">
        <v>12736757</v>
      </c>
    </row>
    <row r="32">
      <c r="A32" s="3" t="inlineStr">
        <is>
          <t>Cash paid for:</t>
        </is>
      </c>
    </row>
    <row r="33">
      <c r="A33" s="4" t="inlineStr">
        <is>
          <t>Interest</t>
        </is>
      </c>
      <c r="B33" s="6" t="n">
        <v>9437</v>
      </c>
      <c r="C33" s="6" t="n">
        <v>5787</v>
      </c>
    </row>
    <row r="34">
      <c r="A34" s="3" t="inlineStr">
        <is>
          <t>Non-cash investing and financing activities</t>
        </is>
      </c>
    </row>
    <row r="35">
      <c r="A35" s="4" t="inlineStr">
        <is>
          <t>Acquisition of asset retirement obligation</t>
        </is>
      </c>
      <c r="B35" s="4" t="inlineStr">
        <is>
          <t xml:space="preserve"> </t>
        </is>
      </c>
      <c r="C35" s="6" t="n">
        <v>43019</v>
      </c>
    </row>
    <row r="36">
      <c r="A36" s="4" t="inlineStr">
        <is>
          <t>Settlement of asset retirement obligation by accounts receivable</t>
        </is>
      </c>
      <c r="B36" s="4" t="inlineStr">
        <is>
          <t xml:space="preserve"> </t>
        </is>
      </c>
      <c r="C36" s="5" t="n">
        <v>2653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6 Months Ended</t>
        </is>
      </c>
    </row>
    <row r="2">
      <c r="B2" s="2" t="inlineStr">
        <is>
          <t>Jun. 30, 2021</t>
        </is>
      </c>
    </row>
    <row r="3">
      <c r="A3" s="3" t="inlineStr">
        <is>
          <t>Organization, Consolidation and Presentation of Financial Statements [Abstract]</t>
        </is>
      </c>
    </row>
    <row r="4">
      <c r="A4" s="4" t="inlineStr">
        <is>
          <t>ORGANIZATION AND PRINCIPAL ACTIVITIES</t>
        </is>
      </c>
      <c r="B4" s="4" t="inlineStr">
        <is>
          <t xml:space="preserve">NOTE
1 – ORGANIZATION AND PRINCIPAL ACTIVITIES Indonesia
Energy Corporation Limited (the “Company” or “IEC”), through its subsidiaries in Hong Kong and in Indonesia,
is an oil and gas exploration and production company focused on the Indonesian market. The Company currently holds two oil and gas assets
through subsidiaries in Indonesia: one producing block (the “Kruh Block”) and one exploration block (the “Citarum Block”).
The Company also identified a potential third exploration block known as the “Rangkas Area”. Impact
of COVID-19 Pandemic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ronavirus and actions taken to mitigate it have had and are expected to continue to have an adverse impact on the economies and financial
markets of many countries, including in Indonesia, where the Company operates. As the pandemic and new variants of COVID-19 have continued
into 2021, the Company has experienced delays which have, and may continue to materially and adversely impact, the Company’s business
operations. As
of the date of issuance of these condensed consolidated financial statements, the impact of COVID-19 on the Company’s business,
financial condition, and results of operations includes, but are not limited to, the following:
● The
Company modified its business practices, including restricting employee travel, requiring employees to work remotely, and cancelling
physical participation in meetings, events, and conferences.
● The
health-related mandate or guidelines issued by the Indonesian or local authorities has caused and may continue to cause the Company
to restrict the number of workers deployed to the drilling sites, therefore delaying the Company’s drilling and exploration
operations. In addition, the large scale of social restrictions in Jakarta and many Indonesian regions severely prolongs the time
required for the approval of any project proposal, permit application, procurement, and tender process.
● Crude oil prices (including, of note to the Company,
the Indonesian Crude Price published by the Government of Indonesia (the “ICP”)) have been negatively impacted due to
low oil demand, increased production, and disputes between the Organization of the Petroleum Exporting Countries (“OPEC”)
and Russia on production cuts. While oil prices have risen and fluctuated during the periods presented, the Company’s revenue
and potential for profit have been adversely impacted and could in the future be adversely impacted due to decreases in prevailing
oil prices.
● During
2021, the Company commenced pre-drilling operations for its planned new wells at Kruh Block. The process of drilling for the
first 3 new wells was delayed to the government permitting process but also because of delays that resulted from COVID-19-related
restrictions. Commencement of new drilling was intended to begin during the first quarter of 2021 but began in the second quarter
and has continued during the year, with two of three anticipated new wells for 2021 having been drilled.
● The
COVID-19 pandemic may disrupt the Company’s ability to raise additional capital to finance its operations in the future, which
could materially and adversely affect the Company’s business, financial condition, and prospects. Consequently,
due to the factors discussed above, and other unforeseen and unpredictable consequences of the COVID-19 pandemic, the Company’s
business and results of operations have been and may continue to be adversely impacted by COVID-19.
Given the speed and frequency of the continuously evolving developments with respect to the COVID-19 pandemic, the Company cannot
reasonably estimate the magnitude of the impact to its consolidated results of operations during 2021 and beyon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and consolidation The
unaudited condensed consolidated financial statements of the Company have been prepared in accordance with accounting principles
generally accepted in the United States of America (“US GAAP”) for interim financial statements. Accordingly, they may
not include all of the information and footnotes required by U.S. GAAP for complete financial statements. The interim financial
information should be read in conjunction with the condensed consolidated financial statements and footnotes thereto included
in the Company’s financial statements for the year ended December 31, 2020 included in the Company’s Form 20-F filed
with the SEC on May 18, 2021. In
the opinion of management, all adjustments (which include normal recurring adjustments) necessary to present a fair presentation of the
Company’s condensed consolidated balance sheet as of June 30, 2021, condensed consolidated statements of operations, changes in
equity and cash flows for the six months ended June 30, 2021 and 2020, as applicable, have been made. Operating results for the six months
ended June 30, 2021 are not necessarily indicative of the operating results that may be expected for the year ending December 31, 2021
or any future periods. The
condensed consolidated financial statements include the financial statements of the Company and all its majority-owned subsidiaries from
the dates they were acquired or incorporated. All intercompany balances and transactions have been eliminated in consolidation. Short-term
investment - available for sale security The Company
classifies its bond as security available for sale based upon management’s intent and ability to hold the security. In
accordance with ASC 820, the Company measures its available-for-sale investment at fair value on a recurring basis. Increases and
decreases in the net unrealized gain or loss on the security available for sale are reflected as adjustments to the carrying value
of the security and as an adjustment, net of tax, to accumulated other comprehensive income. Interest earned on security available
for sale is included in interest income in the Company’s condensed consolidated statements of operations. On June 30, 2021, the
fair value of this investment is $ 307,500 no Recently
issued accounting standards The
Company is an “emerging growth company,” as defined in the Jumpstart Our Business Startups Act of 2012 (the “JOBS Act”).
Under the JOBS Act, emerging growth companies (“EGCs”) can delay adopting new or revised accounting standards issued subsequent
to the enactment of the JOBS Act until such time as those standards apply to private companies. In
February 2016, the Financial Accounting Standards Board (“FASB”) issued ASU No.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In July 2018, ASU 2016-02 was updated with ASU 2018-11, Targeted Improvements to ASC Topic 842, which provides
entities with relief from the costs of implementing certain aspects of the new leasing standard. Specifically, under the amendments in
ASU 2018-11, (1) entities may elect not to recast the comparative periods presented when transitioning to ASC 842 and (2) lessors may
elect not to separate lease and non-lease components when certain conditions are met. In November 2019, ASU 2019-10, Codification Improvements
to ASC 842 modified the effective dates of all other entities. In June 2020, ASU 2020-05 defer the effective date for one year for entities
in the “all other” category. For all other entities, the amendments in ASU 2020-05 are effective for fiscal years beginning
after December 15, 2021, and interim periods within fiscal years beginning after December 15, 2022. Early application of the guidance
continues to be permitted. The Company will adopt ASU 2016-02 from January 1, 2022. The Company expects material changes to its consolidated
balance sheet to recognize right-of-use lease assets and related lease liabilities for operating leases. The Company is
in the process of evaluating the impact on its consolidated financial statements upon adoption.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Subsequently, the FASB issued ASU No. 2018-19, Codification Improvements to Topic 326, to clarify
that receivables arising from operating leases are within the scope of lease accounting standards. Further, the FASB issued ASU No. 2019-04,
ASU 2019-05, ASU 2019-10, ASU 2019-11 and ASU 2020-02 to provide additional guidance on the credit losses standard. For all other entities,
the amendments for ASU 2016-13 are effective for fiscal years beginning after December 15, 2022, including interim periods within those
fiscal years, with early adoption permitted. Adoption of the ASUs is on a modified retrospective basis. The Company will adopt ASU 2016-13
from January 1, 2023. The adoption is not expected to have a material impact on its condensed consolidated financial statements. Other
accounting pronouncements that have been issued or proposed by the FASB or other standards-setting bodies that do not require adoption
until a future date are not expected to have a material impact on the Company’s condensed consolidated financial statement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1</t>
        </is>
      </c>
    </row>
    <row r="3">
      <c r="A3" s="3" t="inlineStr">
        <is>
          <t>Cash and Cash Equivalents [Abstract]</t>
        </is>
      </c>
    </row>
    <row r="4">
      <c r="A4" s="4" t="inlineStr">
        <is>
          <t>CASH, CASH EQUIVALENTS AND RESTRICTED CASH</t>
        </is>
      </c>
      <c r="B4" s="4" t="inlineStr">
        <is>
          <t xml:space="preserve">NOTE
3 – CASH, CASH EQUIVALENTS AND RESTRICTED CASH The
following table provides a reconciliation of cash, cash equivalents, and restricted cash reported within the Condensed Consolidated Balance
Sheets that sum to the total of the same such amounts shown in the Condensed Consolidated Statements of Cash Flows: SCHEDULE OF CASH, CASH EQUIVALENTS AND RESTRICTED CASH
June
30, December
31,
(Unaudited)
Cash
and cash equivalent $ 4,067,987 $ 6,903,499
Restricted
cash-current 2,500,000 2,500,000
Total
Cash and cash equivalent and Restricted cash $ 6,567,987 $ 9,403,499 As
of June 30, 2021 and December 31, 2020, the restricted cash-current was comprised of (i) cash held in a special account as collateral
against a bank loan with amount equal to $ 1,000,000
and $ 1,000,000
respectively, and (ii) cash held in a time
deposit account at Bank Mandiri’s Jakarta Cut Mutia Branch with amount equal to $ 1,500,000
and $ 1,500,000 ,
respectively (such restricted cash is used as collateral for the issuance of a bank guarantee related to the implementation of the Company’s
contractual commitments for Citarum Bloc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30T20:05:22Z</dcterms:created>
  <dcterms:modified xmlns:dcterms="http://purl.org/dc/terms/" xmlns:xsi="http://www.w3.org/2001/XMLSchema-instance" xsi:type="dcterms:W3CDTF">2021-09-30T20:05:22Z</dcterms:modified>
</cp:coreProperties>
</file>